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Credit Agreemen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 Equity (Tables)" sheetId="17" state="visible" r:id="rId17"/>
    <sheet xmlns:r="http://schemas.openxmlformats.org/officeDocument/2006/relationships" name="Stock-Based Compensation (Table" sheetId="18" state="visible" r:id="rId18"/>
    <sheet xmlns:r="http://schemas.openxmlformats.org/officeDocument/2006/relationships" name="Commitments and Contingencies (" sheetId="19" state="visible" r:id="rId19"/>
    <sheet xmlns:r="http://schemas.openxmlformats.org/officeDocument/2006/relationships" name="Basis of Presentation (Narrativ"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tockholders' Equity (Computati" sheetId="25" state="visible" r:id="rId25"/>
    <sheet xmlns:r="http://schemas.openxmlformats.org/officeDocument/2006/relationships" name="Stockholders' Equity (Anti-Dilu" sheetId="26" state="visible" r:id="rId26"/>
    <sheet xmlns:r="http://schemas.openxmlformats.org/officeDocument/2006/relationships" name="Stock Based Compensation (Narra" sheetId="27" state="visible" r:id="rId27"/>
    <sheet xmlns:r="http://schemas.openxmlformats.org/officeDocument/2006/relationships" name="Stock-Based Compensation (Summa" sheetId="28" state="visible" r:id="rId28"/>
    <sheet xmlns:r="http://schemas.openxmlformats.org/officeDocument/2006/relationships" name="Credit Agreement (Narrative) (D" sheetId="29" state="visible" r:id="rId29"/>
    <sheet xmlns:r="http://schemas.openxmlformats.org/officeDocument/2006/relationships" name="Income Taxes (Narrative) (Detai" sheetId="30" state="visible" r:id="rId30"/>
    <sheet xmlns:r="http://schemas.openxmlformats.org/officeDocument/2006/relationships" name="Commitments and Contingencies_2" sheetId="31" state="visible" r:id="rId31"/>
    <sheet xmlns:r="http://schemas.openxmlformats.org/officeDocument/2006/relationships" name="Commitments and Contingencies -" sheetId="32" state="visible" r:id="rId32"/>
    <sheet xmlns:r="http://schemas.openxmlformats.org/officeDocument/2006/relationships" name="Commitments and Contingencies_3"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001-33767</t>
        </is>
      </c>
    </row>
    <row r="10">
      <c r="A10" s="4" t="inlineStr">
        <is>
          <t>Entity Registrant Name</t>
        </is>
      </c>
      <c r="B10" s="4" t="inlineStr">
        <is>
          <t>Lumber Liquidators Holdings, Inc.</t>
        </is>
      </c>
    </row>
    <row r="11">
      <c r="A11" s="4" t="inlineStr">
        <is>
          <t>Entity Incorporation, State or Country Code</t>
        </is>
      </c>
      <c r="B11" s="4" t="inlineStr">
        <is>
          <t>DE</t>
        </is>
      </c>
    </row>
    <row r="12">
      <c r="A12" s="4" t="inlineStr">
        <is>
          <t>Entity Tax Identification Number</t>
        </is>
      </c>
      <c r="B12" s="4" t="inlineStr">
        <is>
          <t>27-1310817</t>
        </is>
      </c>
    </row>
    <row r="13">
      <c r="A13" s="4" t="inlineStr">
        <is>
          <t>Entity Address, Address Line One</t>
        </is>
      </c>
      <c r="B13" s="4" t="inlineStr">
        <is>
          <t>4901 Bakers Mill Lane</t>
        </is>
      </c>
    </row>
    <row r="14">
      <c r="A14" s="4" t="inlineStr">
        <is>
          <t>Entity Address, City or Town</t>
        </is>
      </c>
      <c r="B14" s="4" t="inlineStr">
        <is>
          <t>Richmond</t>
        </is>
      </c>
    </row>
    <row r="15">
      <c r="A15" s="4" t="inlineStr">
        <is>
          <t>Entity Address, State or Province</t>
        </is>
      </c>
      <c r="B15" s="4" t="inlineStr">
        <is>
          <t>VA</t>
        </is>
      </c>
    </row>
    <row r="16">
      <c r="A16" s="4" t="inlineStr">
        <is>
          <t>Entity Address, Postal Zip Code</t>
        </is>
      </c>
      <c r="B16" s="4" t="inlineStr">
        <is>
          <t>23230</t>
        </is>
      </c>
    </row>
    <row r="17">
      <c r="A17" s="4" t="inlineStr">
        <is>
          <t>City Area Code</t>
        </is>
      </c>
      <c r="B17" s="4" t="inlineStr">
        <is>
          <t>800</t>
        </is>
      </c>
    </row>
    <row r="18">
      <c r="A18" s="4" t="inlineStr">
        <is>
          <t>Local Phone Number</t>
        </is>
      </c>
      <c r="B18" s="4" t="inlineStr">
        <is>
          <t>366-4204</t>
        </is>
      </c>
    </row>
    <row r="19">
      <c r="A19" s="4" t="inlineStr">
        <is>
          <t>Title of 12(b) Security</t>
        </is>
      </c>
      <c r="B19" s="4" t="inlineStr">
        <is>
          <t>Common Stock</t>
        </is>
      </c>
    </row>
    <row r="20">
      <c r="A20" s="4" t="inlineStr">
        <is>
          <t>Trading Symbol</t>
        </is>
      </c>
      <c r="B20" s="4" t="inlineStr">
        <is>
          <t>LL</t>
        </is>
      </c>
    </row>
    <row r="21">
      <c r="A21" s="4" t="inlineStr">
        <is>
          <t>Security Exchange Name</t>
        </is>
      </c>
      <c r="B21" s="4" t="inlineStr">
        <is>
          <t>NYSE</t>
        </is>
      </c>
    </row>
    <row r="22">
      <c r="A22" s="4" t="inlineStr">
        <is>
          <t>Entity Interactive Data Current</t>
        </is>
      </c>
      <c r="B22" s="4" t="inlineStr">
        <is>
          <t>Yes</t>
        </is>
      </c>
    </row>
    <row r="23">
      <c r="A23" s="4" t="inlineStr">
        <is>
          <t>Document Fiscal Year Focus</t>
        </is>
      </c>
      <c r="B23" s="4" t="inlineStr">
        <is>
          <t>2021</t>
        </is>
      </c>
    </row>
    <row r="24">
      <c r="A24" s="4" t="inlineStr">
        <is>
          <t>Document Fiscal Period Focus</t>
        </is>
      </c>
      <c r="B24" s="4" t="inlineStr">
        <is>
          <t>Q2</t>
        </is>
      </c>
    </row>
    <row r="25">
      <c r="A25" s="4" t="inlineStr">
        <is>
          <t>Entity Central Index Key</t>
        </is>
      </c>
      <c r="B25" s="4" t="inlineStr">
        <is>
          <t>0001396033</t>
        </is>
      </c>
    </row>
    <row r="26">
      <c r="A26" s="4" t="inlineStr">
        <is>
          <t>Current Fiscal Year End Date</t>
        </is>
      </c>
      <c r="B26" s="4" t="inlineStr">
        <is>
          <t>--12-31</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9081658</v>
      </c>
    </row>
    <row r="32">
      <c r="A32" s="4" t="inlineStr">
        <is>
          <t>Entity Current Reporting Status</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Abstract]</t>
        </is>
      </c>
    </row>
    <row r="4">
      <c r="A4" s="4" t="inlineStr">
        <is>
          <t>Stockholders' Equity</t>
        </is>
      </c>
      <c r="B4" s="4" t="inlineStr">
        <is>
          <t>Note 3. Stockholders’ Equity Net Income per Common Share The following table sets forth the computation of basic and diluted net income per common share: ​ ​ ​ ​ ​ ​ ​ ​ ​ ​ ​ ​ ​ ​ ​ ​ Three Months Ended ​ Six Months Ended ​ ​ ​ June 30, ​ June 30, ​ ​ 2021 2020 2021 2020 Net Income ​ $ 11,989 ​ $ 2,639 ​ $ 22,611 ​ $ 14,874 ​ Weighted Average Common Shares Outstanding—Basic ​ 29,042 ​ 28,831 ​ 28,993 ​ 28,776 ​ Effect of Dilutive Securities: ​ ​ ​ ​ ​ Common Stock Equivalents ​ 446 ​ 61 ​ 550 ​ 113 ​ Weighted Average Common Shares Outstanding—Diluted ​ 29,488 ​ 28,892 ​ 29,543 ​ 28,889 ​ Net Income per Common Share—Basic ​ $ 0.41 ​ $ 0.09 ​ $ 0.78 ​ $ 0.52 ​ Net Income per Common Share—Diluted ​ $ 0.41 ​ $ 0.09 ​ $ 0.77 ​ $ 0.51 ​ ​ The following shares have been excluded from the computation of Weighted Average Common Shares Outstanding—Diluted because the effect would be anti-dilutive: ​ ​ ​ ​ ​ ​ ​ ​ ​ ​ ​ ​ Three Months Ended ​ Six Months Ended ​ ​ ​ June 30, ​ June 30, ​ ​ 2021 2020 2021 2020 Stock Options ​ 193 ​ 598 ​ 148 ​ 544 Restricted Shares ​ 127 ​ 742 ​ 125 ​ 41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 [Abstract]</t>
        </is>
      </c>
    </row>
    <row r="4">
      <c r="A4" s="4" t="inlineStr">
        <is>
          <t>Stock-Based Compensation</t>
        </is>
      </c>
      <c r="B4" s="4" t="inlineStr">
        <is>
          <t>Note 4. Stock-based Compensation The following table summarizes share activity related to stock options and restricted stock awards (“RSAs”): ​ ​ ​ ​ ​ ​ ​ Restricted Stock ​ ​ Stock Options ​ Awards Options Outstanding/Nonvested RSAs, January 1, 2021 554 872 Granted 109 262 Options Exercised/RSAs Released (6) (220) Forfeited (11) (25) Options Outstanding/Nonvested RSAs, June 30, 2021 646 889 ​ The Company granted a target of 47,768 performance-based RSAs with a grant date fair value of $1.1 million during the six months ended June 30, 2021 and a target of 94,591 performance-based RSAs with a grant date fair value of $0.9 million during the six months ended June 30, 2020. The 2021 performance-based RSAs were awarded to certain members of senior management in connection with the achievement of a specific key financial metric that will be measured over a three-year period and which will vest at the end of the three-year period if the performance condition is met. The number of 2021 performance-based awards that will ultimately vest is contingent upon the achievement of this key financial metric by the end of year three. The 2020 performance-based RSAs were awarded to certain members of senior management in connection with the achievement of specific key financial metrics and a relative total shareholder return multiple measured over a three-year period and also vest at the end of a achievement of these key financial metrics and the results of the relative total shareholder return multiple by the end of year three. The Company assesses the probability of achieving these metrics on a quarterly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6 Months Ended</t>
        </is>
      </c>
    </row>
    <row r="2">
      <c r="B2" s="2" t="inlineStr">
        <is>
          <t>Jun. 30, 2021</t>
        </is>
      </c>
    </row>
    <row r="3">
      <c r="A3" s="3" t="inlineStr">
        <is>
          <t>Credit Agreement</t>
        </is>
      </c>
    </row>
    <row r="4">
      <c r="A4" s="4" t="inlineStr">
        <is>
          <t>Credit Agreement</t>
        </is>
      </c>
      <c r="B4" s="4" t="inlineStr">
        <is>
          <t>Note 5. Credit Agreement The Company has a credit agreement (the “Credit Agreement”) with Bank of America, N.A. and Wells Fargo Bank, N.A. (the “Lenders”). On April 30, 2021, the Company entered into a Second Amendment to the Credit Agreement (the “Second Amendment”) with the Lenders. The execution of the Second Amendment, among other things, terminated the FILO Term Loans and converted those commitments to the Revolving Credit Facility. The total size of the Credit Agreement remained at $200 million, and the Company has an option to the increase the Revolving Credit Facility to a maximum total amount of $250 million. The maturity date of the Credit Agreement was extended to April 30, 2026 . ​ The Revolving Credit Facility and the FILO Term Loan are secured by security interests in the Collateral (as defined in the Credit Agreement), which includes substantially all assets of the Company including, among other things, the Company’s inventory and credit card receivables, and the Company’s East Coast distribution center located in Sandston, Virginia. Under the terms of the Credit Agreement, the Company has the ability to release the East Coast distribution center from the Collateral under certain conditions. ​ The Second Amendment decreased the margin for LIBOR Rate Loans (as defined in the Second Amendment) to a range of 1.25% to 1.75% over the applicable LIBOR Rate with respect to revolving loans (as defined in the Second Amendment) depending on the Company’s’ average daily excess borrowing availability, a decrease of from rates prior to the Second Amendment. As previously stated, the FILO Term Loans were terminated by this Second Amendment. The amendment decreased the LIBOR Rate Floor from 1% to 0.25 %. The Second Amendment also decreased the unused commitment fee of 0.50% per annum to 0.25 % per annum on the average daily unused amount of the Revolving Credit Facility during the most recently completed calendar quarter. As of June 30, 2021, had we borrowed, the Company’s Revolving Credit Facility would have carried an interest rate of 1.75%. ​ The Credit Agreement contains a fixed charge coverage ratio covenant that becomes effective only when specified availability under the Revolving Credit Facility falls below the greater of $17.5 million or 10% of the Combined Loan Cap (as defined in the Credit Agreement). ​ Except as set forth in the Second Amendment, all other terms and conditions of the Credit Agreement remain in place. ​ The Company repaid all $101 million of borrowings during the second quarter of 2021. As of June 30, 2021, there was no amount outstanding under the Revolving Credit Facility. The Company had $3.0 million in letters of credit which reduces its availability. As of June 30, 2021, there was $128.6 million of availability under the Revolving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Note 6. Income Taxes The Company calculates its quarterly tax provision pursuant to the guidelines in Accounting Standards Codification ("ASC") 740-270 "Income Taxes." Generally, ASC 740-270 requires companies to estimate the annual effective tax rate for current year ordinary income. The estimated annual effective tax rate represents the best estimate of the tax provision in relation to the best estimate of pre-tax ordinary income or loss. The estimated annual effective tax rate is then applied to year-to-date ordinary income or loss to calculate the year-to-date interim tax provision. This process has been employed in 2021. Due to disruption related to the COVID-19 pandemic in 2020, the Company applied For the three months ended June 30, 2021, the Company recognized income tax expense of $4.1 million, which represented an effective tax rate of 25.6%. For the three months ended June 30, 2020, the Company recognized income tax expense of $2.2 million, which represented an effective tax rate of 45.7%. For the six months ended June 30, 2021, the Company recognized income tax expense of The Company has a valuation allowance recorded against certain of its net deferred tax assets of $5.6 million as of June 30, 2021 because the jurisdiction and nature of the assets makes realization of these deferred tax assets uncertain. The Company intends to maintain this valuation allowance on its deferred tax assets until there is sufficient evidence to support the realizability of those deferred tax assets or time lapses without opportunity to realize thos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 Note 7. Commitments and Contingencies The following chart shows the activity related to the Balance Sheet “Accrual for Legal Matters and Settlements”. The matters themselves are described in greater detail in the paragraphs that follow the chart. ​ ​ ​ ​ ​ ​ ​ ​ ​ ​ ​ ​ ​ ​ ​ ​ ​ ​ ​ ​ January 1, 2021 ​ ​ ​ ​ ​ ​ ​ ​ ​ ​ ​ June 30, 2021 ​ Litigation Matter ​ ​ Accrual for Legal Matters ​ ​ ​ ​ ​ ​ ​ ​ ​ ​ ​ Accrual for Legal Matters ​ Description ​ ​ and Settlements ​ ​ Accruals ​ ​ Settlement Payments ​ ​ Vouchers Redeemed ​ ​ and Settlements ​ MDL ​ $ 14,000 ​ $ — ​ $ — ​ $ (2,319) ​ $ 11,681 1 Gold ​ ​ 16,000 ​ ​ — ​ ​ — ​ ​ — ​ ​ 16,000 1 Mason ​ ​ — ​ ​ 7,000 ​ ​ — ​ ​ — ​ ​ 7,000 ​ Other Matters ​ ​ 398 ​ ​ 733 ​ ​ (62) ​ ​ — ​ ​ 1,069 ​ ​ ​ $ 30,398 ​ $ 7,733 ​ $ (62) ​ $ (2,319) ​ $ 35,750 ​ ​ ​ ​ ​ ​ ​ ​ ​ ​ ​ ​ ​ ​ ​ ​ ​ ​ ​ ​ ​ January 1, 2020 ​ ​ ​ ​ ​ ​ ​ ​ ​ ​ ​ June 30, 2020 ​ Litigation Matter ​ ​ Accrual for Legal Matters ​ ​ ​ ​ ​ ​ ​ ​ ​ ​ ​ Accrual for Legal Matters ​ Description ​ ​ and Settlements ​ ​ Accruals ​ ​ Settlement Payments ​ ​ Vouchers Redeemed ​ ​ and Settlements ​ MDL ​ $ 35,500 ​ $ — ​ $ — ​ $ — ​ $ 35,500 ​ Gold ​ ​ 27,000 ​ ​ — ​ ​ — ​ ​ — ​ ​ 27,000 ​ Kramer ​ ​ 4,750 ​ ​ — ​ ​ (4,750) ​ ​ — ​ ​ — ​ Other Matters ​ ​ 221 ​ ​ 148 ​ ​ (83) ​ ​ — ​ ​ 286 ​ ​ ​ $ 67,471 ​ $ 148 ​ $ (4,833) ​ $ — ​ $ 62,786 ​ 1 The remaining accrual will be fulfilled by redeeming vouchers as discussed below. Employment Cases Mason Lawsuit ​ In August 2017, Ashleigh Mason, Dan Morse, Ryan Carroll and Osagie Ehigie filed a purported class action lawsuit in the United States District Court for the Eastern District of New York on behalf of all current and former store managers, store managers in training, and similarly situated current and former employees (collectively, the “Mason Putative Class Employees”) alleging that the Company violated the Fair Labor Standards Act (“FLSA”) and New York Labor Law (“NYLL”) by classifying the Mason Putative Class Employees as exempt. The alleged violations include failure to pay for overtime work. The plaintiffs sought certification of the Mason Putative Class Employees for (i) a collective action covering the period beginning three years prior to the filing of the complaint (plus a tolling period) through the disposition of this action for the Mason Putative Class Employees nationwide in connection with FLSA and (ii) a class action covering the period beginning six years prior to the filing of the complaint (plus a tolling period) through the disposition of this action for members of the Mason Putative Class Employees who currently are or were employed in New York in connection with NYLL. The plaintiffs did not quantify any alleged damages but, in addition to attorneys’ fees and costs, the plaintiffs seek class certification, unspecified amounts for unpaid wages and overtime wages, liquidated and/or punitive damages, declaratory relief, restitution, statutory penalties, injunctive relief and other damages ​ In November 2018, the plaintiffs filed a motion requesting conditional certification for all store managers and store managers in training who worked within the federal statute of limitations period. In May 2019, the magistrate judge granted plaintiffs’ motion for conditional certification. On January 6, 2021, the magistrate judge ruled in favor of a motion by the Company to exclude from the Mason Putative Class the claims of 55 opt-in plaintiffs who participated in a prior California state class-action settlement that released all claims arising from the same facts on which the Mason matter is based. In April 2021, the Company entered into a Memorandum of Understanding (“Mason MOU”) with counsel for the lead plaintiffs in the Mason matter. Under the terms of the Mason MOU, the Company will pay up to million to settle the claims asserted in the Mason matter on behalf of all Mason Putative Class Employees who (i) opted-in to the collective action (“Collective Members”) and (ii) are currently or were employed in New York and did not previously file an opt-in notice to participate in the collective action (the “New York Non Opt-Ins”). The New York Non Opt-Ins will have an opportunity to file an opt-in notice to participate in the settlement. To the extent that a New York Non Opt-In does not subsequently file such a notice, then the amount apportioned to that claim shall revert to the Company. In addition, any checks issued to the Collective Members and the New York Non Opt-Ins which are not cashed within one hundred eighty days will revert to the Company. The Mason MOU is subject to certain contingencies, including the execution of a definitive settlement agreement and court approval of the definitive settlement agreement. There can be no assurance that a settlement will be finalized and approved or as to the ultimate outcome of the litigation. If a final, court approved settlement is not reached, the Company will defend the matter vigorously and believes there are meritorious defenses and legal standards that must be met for success on the merits. If the parties are unable to finalize the settlement, the Mason matter could have a material adverse effect on the Company’s financial condition and results of operations. As a result of these developments, the Company determined that a probable loss has been incurred and has accrued within SG&amp;A a million liability during the first quarter of 2021. As of June 30, 2021, the remaining accrual related to this matter is Savidis Lawsuit ​ On April 9, 2020, Lumber Liquidators was served with a lawsuit filed by Tanya Savidis, on behalf of herself and all others similarly situated (collectively, the “Savidis Plaintiffs”). Ms. Savidis filed a purported class action lawsuit in the Superior Court of California, County of Alameda on March 6, 2020, on behalf of all current and former Lumber Liquidators employees employed as non-exempt employees. The complaint alleges violation of the California Labor Code including, among other items, failure to pay minimum wages and overtime wages, failure to provide meal periods, failure to permit rest breaks, failure to reimburse business expenses, failure to provide accurate wage statements, failure to pay all wages due upon separation within the required time, and engaging in unfair business practices (the “Savidis matter”). On or about May 22, 2020, the Savidis Plaintiffs provided notice to the California Department of Industrial Relations requesting they be permitted to seek penalties under the California Private Attorney General Act for the same substantive alleged violations asserted in the Complaint. The Savidis Plaintiffs seek certification of a class action covering the prior four-year period prior to the filing of the complaint to the date of class certification (the “California Employee Class”), as well as a subclass of class members who separated their employment within three years of the filing of the suit to the date of class certification (the “Waiting Time Subclass”). The Savidis Plaintiffs did not quantify any alleged damages but, in addition to attorneys’ fees and costs, seek statutory penalties, unspecified amounts for unpaid wages, benefits, and penalties, interest, and other damages ​ In December 2020, the Company began contacting individuals who constitute the Savidis Plaintiffs and offered individual settlements in satisfaction of their claims. In April 2021, the Company entered into a Memorandum of Understanding (“Savidis MOU”) with counsel for the lead plaintiffs in the Savidis matter. Under the terms of the Savidis MOU, the Company will pay million for amounts already paid to the individuals who accepted the Company’s prior settlement offer. The Company accrued an additional thousand related to this matter in the first quarter 2021. The Savidis MOU is subject to certain contingencies, including the execution of a definitive settlement agreement and court approval of the definitive settlement agreement. There can be no assurance that a settlement will be finalized or approved or as to the ultimate outcome of the litigation. If a final, court approved settlement is not reached, the Company will defend the matter vigorously and believes there are meritorious defenses and legal standards that must be met for success on the merits. If the parties are unable to finalize the settlement, the Savidis matter could have a material adverse effect on the Company’s financial condition and results of operations. ​ Visnack Lawsuit ​ On June 29, 2020, Michael Visnack, on behalf of himself and all others similarly situated (collectively, the “Visnack Plaintiffs”) filed a purported class action lawsuit in the Superior Court of California, County of San Diego, on behalf of all current and former store managers, and others similarly situated. The Complaint alleges violation of the California Labor Code including, among other items, failure to pay wages and overtime, wage statement violations, meal and rest break violations, unpaid reimbursements and waiting time, and engaging in unfair business practices (the “Visnack matter”). The Visnack Plaintiffs seek certification of a class period beginning September 20, 2019, through the date of Notice of Class Certification, if granted. The Visnack Plaintiffs did not quantify any alleged damages but, in addition to attorneys’ fees and costs, they seek unspecified amounts for each of the causes of action such as unpaid wages and overtime wages, failure to provide meal periods and rest breaks, payroll record and wage statement violations, failure to reimburse expenses and waiting time, liquidated and/or punitive damages, declaratory relief, restitution, statutory penalties, injunctive relief and other damages. On December 14, 2020, the court ruled in favor of a motion by the Company to compel arbitration for Michael Visnack under the existing agreement between the Company and Mr. Visnack. The court declined to outright dismiss the putative class claims but stayed the putative class claims and Private Attorneys General Act claims pending arbitration. The court denied plaintiff’s request to conduct discovery. In the first quarter of 2021, the Company received notice that Mr. Visnack has filed an arbitration claim, which the Company intends to defend. Mr. Visnack is a Collective Member of the Mason Putative Class and will have the opportunity to decide whether to participate in the Mason settlement and release his claims against the Company, in which case he would be removed as the lead Plaintiff in the Visnack matter. ​ The Company is evaluating the Visnack Putative Class Employees' claims and intends to defend itself vigorously in this matter. Given the uncertainty of litigation, the preliminary stage of the case and the legal standards that must be met for, among other things, class certification and success on the merits, the Company cannot estimate the reasonably possible loss or range of loss, if any, that may result from this action and therefore no accrual has been made related to this. Any such losses could, potentially, have a material adverse effect, individually or collectively, on the Company’s results of operations, financial condition and liquidity. Kramer lawsuit ​ In November 2017, Robert J. Kramer, on behalf of himself and all others similarly situated (collectively, the “Kramer Plaintiffs”) filed a purported class action lawsuit in the Superior Court of California, County of Sacramento on behalf of all current and former store managers, all others with similar job functions and/or titles and all current and former employees classified as non-exempt or incorrectly classified as exempt and who worked for the Company in the State of California alleging violation of the California Labor Code including, among other items, failure to pay wages and overtime and engaging in unfair business practices (the “Kramer matter”). The Company reached settlement for this matter for Antidumping and Countervailing Duties Investigation In October 2010, a conglomeration of domestic manufacturers of multilayered wood flooring (“Petitioners”) filed a petition seeking the imposition of antidumping (“AD”) and countervailing duties (“CVD”) with the United States Department of Commerce (“DOC”) and the United States International Trade Commission (“ITC”) against imports of multilayered wood flooring from China. This ruling applies to companies importing multilayered wood flooring from Chinese suppliers subject to the AD and CVD orders. The Company’s multilayered wood flooring imports from China accounted for approximately 4% and 6% of its flooring purchases in 2020 and 2019, respectively. The Company’s consistent view through the course of this matter has been, and remains, that its imports are neither dumped nor subsidized. As such, it has appealed the original imposition of AD and CVD fees. ​ As part of its processes in these proceedings, the DOC conducts annual reviews of the AD and CVD rates. In such cases, the DOC will issue preliminary rates that are not binding and are subject to comment by interested parties. After consideration of the comments received, the DOC will issue final rates for the applicable period, which may lag by a year or more. At the time of import, the Company makes deposits at the then prevailing rate, even while the annual review is in process. When rates are declared final by the DOC, the Company accrues a receivable or payable depending on where that final rate compares to the deposits it has made. The Company and/or the domestic manufacturers can appeal the final rate for any period and can place a hold on final settlement by U.S. Customs and Border Protection while the appeals are pending. ​ In addition to its overall appeal of the imposition of AD and CVD, which is still pending, the Company as well as other involved parties have appealed many of the final rate determinations. Certain of those appeals are pending and, at times, have resulted in delays in settling the shortfalls and refunds shown in the table below. Because of the length of time for finalization of rates as well as appeals, any subsequent adjustment of AD and CVD rates typically flows through a period different from those in which the inventory was originally purchased and/or sold. ​ Results by period for the Company are shown below. The column labeled ‘June 30, 2021 Receivable/Liability Balance’ represents the amount the Company would receive or pay (net of any collections or payments) as the result of subsequent adjustment to rates whether due to finalization by the DOC or because of action of a court based on appeals by various parties. It does not include any initial amounts paid for AD or CVD in the current period at the in-effect rate at that time. The Company recorded net interest income related to antidumping of $1.8 million for the six months ended June 30, 2021, with the amount included in other expense on the condensed consolidated statements of operations. The estimated associated interest payable and receivable for each period is not included in the table below but is included in the same financial statement line item on the Company’s condensed consolidated balance sheet as the associated liability and receivable balance for each period. ​ ​ ​ ​ ​ ​ Review Rates at which June 30, 2021 Period Period Covered Company Final Rate Receivable/Liability ​ ​ Deposited ​ Balance Antidumping 1 May 2011 through 6.78% and 3.3% 0.73% 1 $1.3 million ​ November 2012 ​ ​ receivable 1 2 December 2012 through 3.30% 3.92% 2 $0.2 million ​ November 2013 ​ ​ liability 2 3 December 2013 through 3.3% and 5.92% 0.0% 3 $1.8 million ​ November 2014 ​ ​ receivable 3 4 December 2014 through 5.92% and 13.74% 0.0% Settled ​ November 2015 ​ ​ ​ 5 December 2015 through 5.92%. 13.74%. and 17.37% 0.00% Settled ​ November 2016 ​ ​ ​ 6 December 2016 through 17.37% and 0.0% 42.57% and 0.0 % 4 $0.5 million receivable ​ November 2017 ​ ​ $1.5 million liability 4 7 December 2017 through 0.00% Pending 5 NA ​ November 2018 ​ ​ ​ ​ ​ ​ Included on the Condensed Consolidated Balance Sheet in $2.3 million ​ ​ ​ Included on the Condensed Consolidated Balance Sheet in $1.3 million ​ ​ ​ Included on the Condensed Consolidated Balance Sheet in Other Current Liabilities $0.2 million ​ ​ ​ Included on the Condensed Consolidated Balance Sheet in $1.5 million Countervailing 1&amp;2 April 2011 through 1.50% 0.83% / 0.99% $0.2 million ​ December 2012 ​ ​ receivable 3 January 2013 through 1.50% 1.38% $0.05 million 4 January 2014 through 1.50% and 0.83% 1.06% $0.02 million 5 January 2015 through 0.83% and 0.99% Final at 0.11% and 0.85% 6 $0.07 million 6 6 January 2016 through 0.99% and 1.38% Final at 3.10% and 2.96% $0.04 million 7 7 January 2017 through 1.38% and 1.06% 20.75% 8 $1.7 million 8 8 January 2018 through 1.06% Pending NA ​ ​ ​ Included on the Condensed Consolidated Balance Sheet in $0.07 million ​ ​ ​ Included on the Condensed Consolidated Balance Sheet in $0.3 million ​ ​ ​ Included on the Condensed Consolidated Balance Sheet in Other Current Liabilities $0.04 million ​ ​ ​ Included on the Condensed Consolidated Balance Sheet in Other Long-Term Liabilities $1.7 million 1 In the second quarter of 2018, the Court of International Trade (“CIT”) sustained the DOC’s recommendation to reduce the rate for the first annual review period to 0.73% (from 5.92% ). As a result, the Company reversed its $0.8 million liability and recorded a $1.3 million receivable with a corresponding reduction of cost of sales during the year ended December 31, 2018 . ​ 2 In the second quarter of 2020, the CIT received a recommendation from the DOC to reduce the rate for the second annual review period to 3.92% (from 13.74%) . The recommendation was accepted by the CIT in the fourth quarter of 2020, and the Company reversed $3.9 million of its $4.1 million liability, with a corresponding reduction of cost of sales. ​ 3 In the third quarter of 2020, the CIT received a recommendation from the DOC to reduce the rate for the third annual review period to 0.0% from 17.37% . The recommendation was accepted by the CIT in the first quarter of 2021, and the Company reversed the entire $4.7 million liability, with a corresponding reduction of cost of sales, and recorded a $1.8 million receivable and favorable adjustment to cost of sales for deposits made at previous preliminary rates. ​ 4 In the third quarter of 2019, the DOC issued the final rates for the sixth annual review period at 42.57% and 0% depending on the vendor. As a result, the Company recorded a liability of $0.8 million with a corresponding reduction of cost of sales during the year ended December 31, 2019. The Company received payments during 2019 for its vendor with a final rate of 0% and the remaining balance of $0.5 million as of June 30, 2021 was included in other current assets on the condensed consolidated balance sheet. The vendors with a final rate of 42.57% are under appeal and the balance of $1.5 million as of June 30, 2021 was included in other long-term liabilities on the condensed consolidated balance sheet. ​ 5 In the first quarter of 2020, the DOC issued a preliminary rate of 0.0% for the seventh annual review period. ​ 6 In the second quarter of 2018, the DOC issued the final rates for the fifth annual review period at 0.11% and 0.85% depending on the vendor. As a result, in the second quarter of 2018, the Company recorded a receivable of $0.07 million for deposits made at previous preliminary rates, with a corresponding reduction of cost of sales. ​ 7 In the third quarter of 2019, the DOC issued the final rates for the sixth annual review period at 3.1% and 2.96% depending on the vendor. As a result, the Company recorded a liability of $0.4 million with a corresponding reduction of cost of sales during the year ended December 31, 2019 . The remaining balance, after payments, was approximately $40 thousand as of June 30, 2021. ​ 8 In the fourth quarter of 2020, the DOC issued the final rate 20.75% for the seventh annual review period. As a result, the Company recorded a liability of $1.7 million with a corresponding increase to cost of sales during the year ended December 31, 2020. The Company has appealed this final rate during the first quarter of 2021. ​ Litigation Relating to Bamboo Flooring ​ Dana Gold filed a purported class action lawsuit in the United States District Court for the Northern District of California alleging that the Morning Star bamboo flooring that the Company sells was defective (the “Gold Litigation”). In the third quarter of 2019, the parties finalized a settlement agreement that is consistent with the terms of the Memorandum of Understanding previously disclosed by the Company, to resolve the Gold Litigation on a nationwide basis. Under the terms of the settlement agreement, the Company contributed Notice has been disseminated to class members by the settlement administrator, and final approval was granted by the court on October 22, 2020. The Company has notified its insurance carriers and continues to pursue coverage, but the insurers to date have denied coverage. As the insurance claim is still pending, the Company has not recognized any insurance recovery related to the Gold Litigation. The Company recognized a charge to earnings of $28 million within selling, general and administrative expense during the fourth quarter of 2018 as its loss became probable and estimable. During the third quarter of 2020, the Company recognized an additional charge to earnings for in-store vouchers of million within selling, general and administrative expense as the Company became aware that a threshold in the settlement agreement was met. The Company paid the remaining million of the Gold Cash Payment in the fourth quarter of 2020. As of June 30, 2021, the remaining accrual related to these matters was million for vouchers, which has been included in the caption “Accrual for Legal Matters and Settlements” on its condensed consolidated balance sheet. Based on a current court order, the vouchers are expected to be issued in the middle of the third quarter 2021. ​ In addition, there are a number of individual claims and lawsuits alleging damages involving Strand Bamboo Product (the “Bamboo Flooring Litigation”). While the Company believes that a loss associated with the Bamboo Flooring Litigation is reasonably possible, the Company is unable to reasonably estimate the amount or range of possible loss. Any such losses could, potentially, have a material adverse effect, individually or collectively, on the Company’s results of operations, financial condition and liquidity. The Company disputes the claims in the Bamboo Flooring Litigation and intends to defend such matters vigorously. ​ Litigation Related to Formaldehyde-Abrasion MDLs Beginning in 2015, numerous purported class action cases were filed in various United States federal district courts and state courts involving claims of excessive formaldehyde emissions and product claims about durability and abrasion from the Company’s Chinese-manufactured laminate flooring products. The United States Judicial Panel on Multidistrict Litigation transferred and consolidated the federal cases to the United States District Court for the Eastern District of Virginia (the “Virginia Court”) as two cases: Lumber Liquidators Chinese-Manufactured Flooring Products Marketing, Sales, Practices and Products Liability Litigation (the “Formaldehyde MDL”) and Lumber Liquidators Chinese-Manufactured Laminate Flooring Durability Marketing and Sales Practices Litigation (the “Abrasion MDL”). ​ In 2018, the Company entered into a settlement agreement to jointly settle the Formaldehyde MDL and the Abrasion MDL. Under the terms of the settlement agreement, the Company agreed to fund $22 million (the “MDL Cash Payment”) and provide $14 million in store-credit vouchers for an aggregate settlement amount of $36 million to settle claims brought on behalf of purchasers of Chinese-manufactured laminate flooring sold by the Company between January 1, 2009 and May 31, 2015. The Court approved the settlement in the fourth quarter of, 2018 and the Company paid $21.5 million in cash into the plaintiffs’ settlement escrow account. ​ Cash and vouchers, which generally have a three-year life, were distributed by the administrator in the fourth quarter of 2020 upon order of the Virginia Court. The Company will monitor and evaluate the redemption of vouchers on a quarterly basis. ​ The $36 million aggregate settlement amount was accrued in 2017. The Company had held $21.5 million of the Settlement as a deposit pending the appeals and the distribution of cash by the administrator, which occurred in the fourth quarter of 2020. As of June 30, 2021, the remaining accrual related to these matters was $11.7 million for vouchers, which has been included in the caption “Accrual for Legal Matters and Settlements – Current” on its condensed consolidated balance sheet. ​ In addition to those purchasers who elected to opt out of the above settlement (the “Opt Outs”), there are a number of individual claims and lawsuits alleging personal injuries, breach of warranty claims or violation of state consumer protection statutes that remain pending (collectively, the “Related Laminate Matters”). Certain of these Related Laminate Matters were settled in 2019. The Company did no t have any expense for these matters for the six months ended June 30, 2021, or for the six months ended June 30, 2020. As of June 30, 2021 and 2020, the remaining accrual related to these matters was ​ Canadian Litigation On or about April 1, 2015, Sarah Steele (“Steele”) filed a purported class action lawsuit in the Ontario, Canada Superior Court of Justice against the Company. In the complaint, Steele’s allegations include strict liability, breach of implied warranty of fitness for a particular purpose, breach of implied warranty of merchantability, fraud by concealment, civil negligence, negligent misrepresentation and breach of implied covenant of good faith and fair dealing relating to the Company’s Chinese-manufactured laminate flooring products. Steele did not quantify any alleged damages in her complaint, but seeks compensatory damages, punitive, exemplary and aggravated damages, statutory remedies, attorneys’ fees and costs. While the Company believes that a further loss associated with the Steele litigation is reasonably possible, the Company is unable to reasonably estimate the amount or range of possible loss. ​ Section 301 Tariffs Since September 2018, pursuant to Section 301 of the Trade Act of 1974, the United States Trade Representative (“USTR”) has imposed tariffs on certain goods imported from China over four tranches or Lists. Products imported by the Company fall within Lists 3 and 4 for which tariffs range from 10% to 25%. On September 10, 2020 several importers of vinyl flooring filed a lawsuit with the CIT challenging the Section 301 tariffs under Lists 3 and 4. The Company has also filed a companion case at the CIT challenging Section 301 tariffs it has paid. The action is in its early stages and the Company is unable to predict the timing or outcome of the ruling by the CIT. If these appeals are successful, the Company should qualify for refunds on these Section 301 tariffs. ​ Other Matters The Company is also, from time to time, subject to claims and disputes arising in the normal course of business. In the opinion of management, while the outcome of any such claims and disputes cannot be predicted with certainty, its ultimate liability in connection with these matters is not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Fair Value of Financial Instruments</t>
        </is>
      </c>
      <c r="B4" s="4" t="inlineStr">
        <is>
          <t>Fair Value of Financial Instruments ​ The carrying amounts of financial instruments such as cash and cash equivalents, accounts payable and other liabilities approximates fair value because of the short-term nature of these items.</t>
        </is>
      </c>
    </row>
    <row r="5">
      <c r="A5" s="4" t="inlineStr">
        <is>
          <t>Merchandise Inventories</t>
        </is>
      </c>
      <c r="B5" s="4" t="inlineStr">
        <is>
          <t>Merchandise Inventories ​ The Company values merchandise inventories at the lower of cost or net realizable value. The method by which amounts are removed from inventory is weighted average cost. All of the hardwood flooring purchased from vendors is either prefinished or unfinished, and in immediate saleable form. The Company relies on a select group of international and domestic suppliers to provide imported flooring products that meet the Company’s specifications. The Company is subject to risks associated with obtaining products from abroad, including disruptions or delays in production, shipments, supply chain, delivery or processing, including due to the COVID-19 pandemic. The Company continues to execute contingency plans to minimize ongoing disruptions to supply chain, domestic distribution centers and store operations. Included in merchandise inventories are tariff-related costs, including Section 301 tariffs on certain products imported from China in recent years. A subset of these imports for certain click vinyl and other engineered products (the “Subset Products”) received an exemption that was made retroactive to the beginning of the Section 301 Tariffs for a period of time. The Company has deployed strategies to mitigate tariffs and improve gross margin, primarily through adjusting its pricing and promotion strategies and alternative country sourcing. The Company continues to monitor market pricing and promotional strategies to inform and guide its decisions. . ​ ​ ​ ​ ​ ​ ​ ​ Section 301 tariff ​ Corresponding approximate Event Timing level on imports Tariff level on percentage of Company's ​ ​ from China Subset Products merchandise subject to tariff Imposition of Tariffs September 2018 10% 10% then 0% 1 48% Increase in Tariffs June 2019 25% 25% then 0% 1 44% Retroactive Exemption on Subset Products 1 November 2019 25% 0% 10% Exemption Not Renewed and Tariffs Re-imposed on Subset Products August 2020 25% 25% 32% ​ June 30, 2021 25% 25% 22% 1 On November 7, 2019, the U.S. Trade Representative granted a retroactive exclusion to September 2018 on Subset Products as defined in the Section 301 Tariffs section above bringing the rate to 0%. ​</t>
        </is>
      </c>
    </row>
    <row r="6">
      <c r="A6" s="4" t="inlineStr">
        <is>
          <t>Recognition of Net Sales</t>
        </is>
      </c>
      <c r="B6" s="4" t="inlineStr">
        <is>
          <t xml:space="preserve">Recognition of Net Sales The Company generates revenues primarily by retailing merchandise in the form of hard-surface and porcelain flooring and accessories.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Sales occur through a network of 416 stores, which spanned 47 states in the U.S. at June 30, 2021. In addition, both the merchandise and services can be ordered through a call center and from the Company’s digital platform, LLFlooring.com Revenue is based on consideration specified in a contract with a customer and excludes any sales incentives from vendors and amounts collected on behalf of third parties. The Company recognizes revenue when it satisfies a performance obligation by transferring control over a product to a customer or performing services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is specified in the respectiv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densed consolidated balance sheet caption “Customer Deposits and Store Credits.” The following table shows the activity in this account for the periods noted: ​ ​ ​ ​ ​ ​ ​ ​ ​ ​ ​ ​ ​ ​ ​ Three Months Ended ​ Six Months Ended ​ ​ June 30, ​ June 30, ​ 2021 2020 2021 2020 Customer Deposits and Store Credits, Beginning Balance ​ $ (68,211) ​ $ (37,836) ​ $ (61,389) ​ $ (41,571) New Deposits ​ (320,513) ​ (264,473) ​ (630,972) ​ (545,326) Recognition of Revenue ​ 301,384 ​ 230,284 ​ 584,834 ​ 497,658 Sales Tax included in Customer Deposits ​ 18,231 ​ 14,862 ​ 35,772 ​ 31,543 Other ​ 1,378 ​ 1,671 ​ 4,024 ​ 2,204 Customer Deposits and Store Credits, Ending Balance ​ $ (67,731) ​ $ (55,492) ​ $ (67,731) ​ $ (55,492) ​ Subject to limitations under the Company’s policy, return of unopened merchandise is accepted for 90 days, subject to the discretion of the store manager.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reduces revenue by the amount of expected returns and records it within “Other Current Liabilities” on the condensed consolidated balance sheet. The Company continues to estimate the amount of returns based on historical data. In addition, the Company recognizes a related asset for the right to recover returned merchandise and records it in the “Other Current Assets” caption of the accompanying condensed consolidated balance sheet. This amount was In total, the Company offers hundreds of different flooring products; however, no single flooring product represented a significant portion of its sales mix. By major product category, the Company’s sales mix was as follows: ​ ​ ​ ​ ​ ​ ​ ​ ​ ​ ​ ​ ​ ​ ​ ​ ​ ​ ​ ​ ​ ​ ​ Three Months Ended June 30, ​ Six Months Ended June 30, ​ ​ 2021 2020 2021 ​ 2020 ​ Manufactured Products 1 ​ $ 139,736 ​ 46 % $ 112,441 ​ 49 % $ 271,829 ​ 46 % $ 231,478 ​ 46 % Solid and Engineered Hardwood ​ ​ 75,602 25 % ​ 62,164 27 % ​ 151,797 26 % ​ 138,773 28 % Moldings and Accessories and Other ​ 44,204 15 % 35,450 15 % 85,959 15 % 78,586 16 % Installation and Delivery Services ​ 41,842 14 % 20,229 9 % 75,249 13 % 48,821 10 % Total ​ $ 301,384 100 % $ 230,284 100 % $ 584,834 100 % $ 497,658 100 % 1 </t>
        </is>
      </c>
    </row>
    <row r="7">
      <c r="A7" s="4" t="inlineStr">
        <is>
          <t>Cost of Sales</t>
        </is>
      </c>
      <c r="B7" s="4" t="inlineStr">
        <is>
          <t>Cost of Sales ​ Cost of sales includes the cost of products sold, including tariffs, the cost of installation services, and transportation costs from vendors to the Company’s distribution centers or store locations. It also include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and ship samples, which are net of vendor allowances. The Company offers a range of limited warranties for the durability of the finish on its prefinished products to its services provided. These limited warranties range from one Vendor allowances mostly consist of volume rebates and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 [Abstract]</t>
        </is>
      </c>
    </row>
    <row r="4">
      <c r="A4" s="4" t="inlineStr">
        <is>
          <t>Schedule of timeline and tariff levels for the key events related to Section 301 Tariffs</t>
        </is>
      </c>
      <c r="B4" s="4" t="inlineStr">
        <is>
          <t>​ ​ ​ ​ ​ ​ ​ ​ Section 301 tariff ​ Corresponding approximate Event Timing level on imports Tariff level on percentage of Company's ​ ​ from China Subset Products merchandise subject to tariff Imposition of Tariffs September 2018 10% 10% then 0% 1 48% Increase in Tariffs June 2019 25% 25% then 0% 1 44% Retroactive Exemption on Subset Products 1 November 2019 25% 0% 10% Exemption Not Renewed and Tariffs Re-imposed on Subset Products August 2020 25% 25% 32% ​ June 30, 2021 25% 25% 22% 1 On November 7, 2019, the U.S. Trade Representative granted a retroactive exclusion to September 2018 on Subset Products as defined in the Section 301 Tariffs section above bringing the rate to 0%.</t>
        </is>
      </c>
    </row>
    <row r="5">
      <c r="A5" s="4" t="inlineStr">
        <is>
          <t>Schedule of Customer Deposits and Store Credits</t>
        </is>
      </c>
      <c r="B5" s="4" t="inlineStr">
        <is>
          <t>The following table shows the activity in this account for the periods noted: ​ ​ ​ ​ ​ ​ ​ ​ ​ ​ ​ ​ ​ ​ ​ Three Months Ended ​ Six Months Ended ​ ​ June 30, ​ June 30, ​ 2021 2020 2021 2020 Customer Deposits and Store Credits, Beginning Balance ​ $ (68,211) ​ $ (37,836) ​ $ (61,389) ​ $ (41,571) New Deposits ​ (320,513) ​ (264,473) ​ (630,972) ​ (545,326) Recognition of Revenue ​ 301,384 ​ 230,284 ​ 584,834 ​ 497,658 Sales Tax included in Customer Deposits ​ 18,231 ​ 14,862 ​ 35,772 ​ 31,543 Other ​ 1,378 ​ 1,671 ​ 4,024 ​ 2,204 Customer Deposits and Store Credits, Ending Balance ​ $ (67,731) ​ $ (55,492) ​ $ (67,731) ​ $ (55,492)</t>
        </is>
      </c>
    </row>
    <row r="6">
      <c r="A6" s="4" t="inlineStr">
        <is>
          <t>Sales Mix by Major Product</t>
        </is>
      </c>
      <c r="B6" s="4" t="inlineStr">
        <is>
          <t xml:space="preserve">In total, the Company offers hundreds of different flooring products; however, no single flooring product represented a significant portion of its sales mix. By major product category, the Company’s sales mix was as follows: ​ ​ ​ ​ ​ ​ ​ ​ ​ ​ ​ ​ ​ ​ ​ ​ ​ ​ ​ ​ ​ ​ ​ Three Months Ended June 30, ​ Six Months Ended June 30, ​ ​ 2021 2020 2021 ​ 2020 ​ Manufactured Products 1 ​ $ 139,736 ​ 46 % $ 112,441 ​ 49 % $ 271,829 ​ 46 % $ 231,478 ​ 46 % Solid and Engineered Hardwood ​ ​ 75,602 25 % ​ 62,164 27 % ​ 151,797 26 % ​ 138,773 28 % Moldings and Accessories and Other ​ 44,204 15 % 35,450 15 % 85,959 15 % 78,586 16 % Installation and Delivery Services ​ 41,842 14 % 20,229 9 % 75,249 13 % 48,821 10 % Total ​ $ 301,384 100 % $ 230,284 100 % $ 584,834 100 % $ 497,658 100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Abstract]</t>
        </is>
      </c>
    </row>
    <row r="4">
      <c r="A4" s="4" t="inlineStr">
        <is>
          <t>Computation of Basic and Diluted Net Income Loss Per Common Share</t>
        </is>
      </c>
      <c r="B4" s="4" t="inlineStr">
        <is>
          <t>The following table sets forth the computation of basic and diluted net income per common share: ​ ​ ​ ​ ​ ​ ​ ​ ​ ​ ​ ​ ​ ​ ​ ​ Three Months Ended ​ Six Months Ended ​ ​ ​ June 30, ​ June 30, ​ ​ 2021 2020 2021 2020 Net Income ​ $ 11,989 ​ $ 2,639 ​ $ 22,611 ​ $ 14,874 ​ Weighted Average Common Shares Outstanding—Basic ​ 29,042 ​ 28,831 ​ 28,993 ​ 28,776 ​ Effect of Dilutive Securities: ​ ​ ​ ​ ​ Common Stock Equivalents ​ 446 ​ 61 ​ 550 ​ 113 ​ Weighted Average Common Shares Outstanding—Diluted ​ 29,488 ​ 28,892 ​ 29,543 ​ 28,889 ​ Net Income per Common Share—Basic ​ $ 0.41 ​ $ 0.09 ​ $ 0.78 ​ $ 0.52 ​ Net Income per Common Share—Diluted ​ $ 0.41 ​ $ 0.09 ​ $ 0.77 ​ $ 0.51 ​</t>
        </is>
      </c>
    </row>
    <row r="5">
      <c r="A5" s="4" t="inlineStr">
        <is>
          <t>Anti-Dilutive Securities Excluded from Computation of Weighted Average Common Shares Outstanding Diluted</t>
        </is>
      </c>
      <c r="B5" s="4" t="inlineStr">
        <is>
          <t>The following shares have been excluded from the computation of Weighted Average Common Shares Outstanding—Diluted because the effect would be anti-dilutive: ​ ​ ​ ​ ​ ​ ​ ​ ​ ​ ​ ​ Three Months Ended ​ Six Months Ended ​ ​ ​ June 30, ​ June 30, ​ ​ 2021 2020 2021 2020 Stock Options ​ 193 ​ 598 ​ 148 ​ 544 Restricted Shares ​ 127 ​ 742 ​ 125 ​ 4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 [Abstract]</t>
        </is>
      </c>
    </row>
    <row r="4">
      <c r="A4" s="4" t="inlineStr">
        <is>
          <t>Summary Of Activity Related To Stock Options And Restricted Stock Awards</t>
        </is>
      </c>
      <c r="B4" s="4" t="inlineStr">
        <is>
          <t>The following table summarizes share activity related to stock options and restricted stock awards (“RSAs”): ​ ​ ​ ​ ​ ​ ​ Restricted Stock ​ ​ Stock Options ​ Awards Options Outstanding/Nonvested RSAs, January 1, 2021 554 872 Granted 109 262 Options Exercised/RSAs Released (6) (220) Forfeited (11) (25) Options Outstanding/Nonvested RSAs, June 30, 2021 646 8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Abstract]</t>
        </is>
      </c>
    </row>
    <row r="4">
      <c r="A4" s="4" t="inlineStr">
        <is>
          <t>Schedule of activity related to the Balance Sheet Accrual for Legal Matters and Settlements</t>
        </is>
      </c>
      <c r="B4" s="4" t="inlineStr">
        <is>
          <t>​ ​ ​ ​ ​ ​ ​ ​ ​ ​ ​ ​ ​ ​ ​ ​ ​ ​ ​ ​ January 1, 2021 ​ ​ ​ ​ ​ ​ ​ ​ ​ ​ ​ June 30, 2021 ​ Litigation Matter ​ ​ Accrual for Legal Matters ​ ​ ​ ​ ​ ​ ​ ​ ​ ​ ​ Accrual for Legal Matters ​ Description ​ ​ and Settlements ​ ​ Accruals ​ ​ Settlement Payments ​ ​ Vouchers Redeemed ​ ​ and Settlements ​ MDL ​ $ 14,000 ​ $ — ​ $ — ​ $ (2,319) ​ $ 11,681 1 Gold ​ ​ 16,000 ​ ​ — ​ ​ — ​ ​ — ​ ​ 16,000 1 Mason ​ ​ — ​ ​ 7,000 ​ ​ — ​ ​ — ​ ​ 7,000 ​ Other Matters ​ ​ 398 ​ ​ 733 ​ ​ (62) ​ ​ — ​ ​ 1,069 ​ ​ ​ $ 30,398 ​ $ 7,733 ​ $ (62) ​ $ (2,319) ​ $ 35,750 ​ ​ ​ ​ ​ ​ ​ ​ ​ ​ ​ ​ ​ ​ ​ ​ ​ ​ ​ ​ ​ January 1, 2020 ​ ​ ​ ​ ​ ​ ​ ​ ​ ​ ​ June 30, 2020 ​ Litigation Matter ​ ​ Accrual for Legal Matters ​ ​ ​ ​ ​ ​ ​ ​ ​ ​ ​ Accrual for Legal Matters ​ Description ​ ​ and Settlements ​ ​ Accruals ​ ​ Settlement Payments ​ ​ Vouchers Redeemed ​ ​ and Settlements ​ MDL ​ $ 35,500 ​ $ — ​ $ — ​ $ — ​ $ 35,500 ​ Gold ​ ​ 27,000 ​ ​ — ​ ​ — ​ ​ — ​ ​ 27,000 ​ Kramer ​ ​ 4,750 ​ ​ — ​ ​ (4,750) ​ ​ — ​ ​ — ​ Other Matters ​ ​ 221 ​ ​ 148 ​ ​ (83) ​ ​ — ​ ​ 286 ​ ​ ​ $ 67,471 ​ $ 148 ​ $ (4,833) ​ $ — ​ $ 62,786 ​ 1 The remaining accrual will be fulfilled by redeeming vouchers as discussed below.</t>
        </is>
      </c>
    </row>
    <row r="5">
      <c r="A5" s="4" t="inlineStr">
        <is>
          <t>Schedule of Other Commitments</t>
        </is>
      </c>
      <c r="B5" s="4" t="inlineStr">
        <is>
          <t>​ ​ ​ ​ ​ ​ Review Rates at which June 30, 2021 Period Period Covered Company Final Rate Receivable/Liability ​ ​ Deposited ​ Balance Antidumping 1 May 2011 through 6.78% and 3.3% 0.73% 1 $1.3 million ​ November 2012 ​ ​ receivable 1 2 December 2012 through 3.30% 3.92% 2 $0.2 million ​ November 2013 ​ ​ liability 2 3 December 2013 through 3.3% and 5.92% 0.0% 3 $1.8 million ​ November 2014 ​ ​ receivable 3 4 December 2014 through 5.92% and 13.74% 0.0% Settled ​ November 2015 ​ ​ ​ 5 December 2015 through 5.92%. 13.74%. and 17.37% 0.00% Settled ​ November 2016 ​ ​ ​ 6 December 2016 through 17.37% and 0.0% 42.57% and 0.0 % 4 $0.5 million receivable ​ November 2017 ​ ​ $1.5 million liability 4 7 December 2017 through 0.00% Pending 5 NA ​ November 2018 ​ ​ ​ ​ ​ ​ Included on the Condensed Consolidated Balance Sheet in $2.3 million ​ ​ ​ Included on the Condensed Consolidated Balance Sheet in $1.3 million ​ ​ ​ Included on the Condensed Consolidated Balance Sheet in Other Current Liabilities $0.2 million ​ ​ ​ Included on the Condensed Consolidated Balance Sheet in $1.5 million Countervailing 1&amp;2 April 2011 through 1.50% 0.83% / 0.99% $0.2 million ​ December 2012 ​ ​ receivable 3 January 2013 through 1.50% 1.38% $0.05 million 4 January 2014 through 1.50% and 0.83% 1.06% $0.02 million 5 January 2015 through 0.83% and 0.99% Final at 0.11% and 0.85% 6 $0.07 million 6 6 January 2016 through 0.99% and 1.38% Final at 3.10% and 2.96% $0.04 million 7 7 January 2017 through 1.38% and 1.06% 20.75% 8 $1.7 million 8 8 January 2018 through 1.06% Pending NA ​ ​ ​ Included on the Condensed Consolidated Balance Sheet in $0.07 million ​ ​ ​ Included on the Condensed Consolidated Balance Sheet in $0.3 million ​ ​ ​ Included on the Condensed Consolidated Balance Sheet in Other Current Liabilities $0.04 million ​ ​ ​ Included on the Condensed Consolidated Balance Sheet in Other Long-Term Liabilities $1.7 million 1 In the second quarter of 2018, the Court of International Trade (“CIT”) sustained the DOC’s recommendation to reduce the rate for the first annual review period to 0.73% (from 5.92% ). As a result, the Company reversed its $0.8 million liability and recorded a $1.3 million receivable with a corresponding reduction of cost of sales during the year ended December 31, 2018 . ​ 2 In the second quarter of 2020, the CIT received a recommendation from the DOC to reduce the rate for the second annual review period to 3.92% (from 13.74%) . The recommendation was accepted by the CIT in the fourth quarter of 2020, and the Company reversed $3.9 million of its $4.1 million liability, with a corresponding reduction of cost of sales. ​ 3 In the third quarter of 2020, the CIT received a recommendation from the DOC to reduce the rate for the third annual review period to 0.0% from 17.37% . The recommendation was accepted by the CIT in the first quarter of 2021, and the Company reversed the entire $4.7 million liability, with a corresponding reduction of cost of sales, and recorded a $1.8 million receivable and favorable adjustment to cost of sales for deposits made at previous preliminary rates. ​ 4 In the third quarter of 2019, the DOC issued the final rates for the sixth annual review period at 42.57% and 0% depending on the vendor. As a result, the Company recorded a liability of $0.8 million with a corresponding reduction of cost of sales during the year ended December 31, 2019. The Company received payments during 2019 for its vendor with a final rate of 0% and the remaining balance of $0.5 million as of June 30, 2021 was included in other current assets on the condensed consolidated balance sheet. The vendors with a final rate of 42.57% are under appeal and the balance of $1.5 million as of June 30, 2021 was included in other long-term liabilities on the condensed consolidated balance sheet. ​ 5 In the first quarter of 2020, the DOC issued a preliminary rate of 0.0% for the seventh annual review period. ​ 6 In the second quarter of 2018, the DOC issued the final rates for the fifth annual review period at 0.11% and 0.85% depending on the vendor. As a result, in the second quarter of 2018, the Company recorded a receivable of $0.07 million for deposits made at previous preliminary rates, with a corresponding reduction of cost of sales. ​ 7 In the third quarter of 2019, the DOC issued the final rates for the sixth annual review period at 3.1% and 2.96% depending on the vendor. As a result, the Company recorded a liability of $0.4 million with a corresponding reduction of cost of sales during the year ended December 31, 2019 . The remaining balance, after payments, was approximately $40 thousand as of June 30, 2021. ​ 8 In the fourth quarter of 2020, the DOC issued the final rate 20.75% for the seventh annual review period. As a result, the Company recorded a liability of $1.7 million with a corresponding increase to cost of sales during the year ended December 31, 2020. The Company has appealed this final rate during the first quart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112395000</v>
      </c>
      <c r="C3" s="6" t="n">
        <v>169941000</v>
      </c>
    </row>
    <row r="4">
      <c r="A4" s="4" t="inlineStr">
        <is>
          <t>Merchandise Inventories</t>
        </is>
      </c>
      <c r="B4" s="5" t="n">
        <v>223907000</v>
      </c>
      <c r="C4" s="5" t="n">
        <v>244409000</v>
      </c>
    </row>
    <row r="5">
      <c r="A5" s="4" t="inlineStr">
        <is>
          <t>Prepaid Expenses</t>
        </is>
      </c>
      <c r="B5" s="5" t="n">
        <v>9602000</v>
      </c>
      <c r="C5" s="5" t="n">
        <v>9370000</v>
      </c>
    </row>
    <row r="6">
      <c r="A6" s="4" t="inlineStr">
        <is>
          <t>Tariff Recovery Receivable</t>
        </is>
      </c>
      <c r="B6" s="5" t="n">
        <v>429000</v>
      </c>
      <c r="C6" s="5" t="n">
        <v>4078000</v>
      </c>
    </row>
    <row r="7">
      <c r="A7" s="4" t="inlineStr">
        <is>
          <t>Other Current Assets</t>
        </is>
      </c>
      <c r="B7" s="5" t="n">
        <v>10594000</v>
      </c>
      <c r="C7" s="5" t="n">
        <v>10354000</v>
      </c>
    </row>
    <row r="8">
      <c r="A8" s="4" t="inlineStr">
        <is>
          <t>Total Current Assets</t>
        </is>
      </c>
      <c r="B8" s="5" t="n">
        <v>356927000</v>
      </c>
      <c r="C8" s="5" t="n">
        <v>438152000</v>
      </c>
    </row>
    <row r="9">
      <c r="A9" s="4" t="inlineStr">
        <is>
          <t>Property and Equipment, net</t>
        </is>
      </c>
      <c r="B9" s="5" t="n">
        <v>95055000</v>
      </c>
      <c r="C9" s="5" t="n">
        <v>97557000</v>
      </c>
    </row>
    <row r="10">
      <c r="A10" s="4" t="inlineStr">
        <is>
          <t>Operating Lease Right-of-Use Assets</t>
        </is>
      </c>
      <c r="B10" s="5" t="n">
        <v>115792000</v>
      </c>
      <c r="C10" s="5" t="n">
        <v>109475000</v>
      </c>
    </row>
    <row r="11">
      <c r="A11" s="4" t="inlineStr">
        <is>
          <t>Goodwill</t>
        </is>
      </c>
      <c r="B11" s="5" t="n">
        <v>9693000</v>
      </c>
      <c r="C11" s="5" t="n">
        <v>9693000</v>
      </c>
    </row>
    <row r="12">
      <c r="A12" s="4" t="inlineStr">
        <is>
          <t>Deferred Tax Asset</t>
        </is>
      </c>
      <c r="B12" s="5" t="n">
        <v>11583000</v>
      </c>
      <c r="C12" s="5" t="n">
        <v>11611000</v>
      </c>
    </row>
    <row r="13">
      <c r="A13" s="4" t="inlineStr">
        <is>
          <t>Other Assets</t>
        </is>
      </c>
      <c r="B13" s="5" t="n">
        <v>8858000</v>
      </c>
      <c r="C13" s="5" t="n">
        <v>7860000</v>
      </c>
    </row>
    <row r="14">
      <c r="A14" s="4" t="inlineStr">
        <is>
          <t>Total Assets</t>
        </is>
      </c>
      <c r="B14" s="5" t="n">
        <v>597908000</v>
      </c>
      <c r="C14" s="5" t="n">
        <v>674348000</v>
      </c>
    </row>
    <row r="15">
      <c r="A15" s="3" t="inlineStr">
        <is>
          <t>Current Liabilities:</t>
        </is>
      </c>
    </row>
    <row r="16">
      <c r="A16" s="4" t="inlineStr">
        <is>
          <t>Accounts Payable</t>
        </is>
      </c>
      <c r="B16" s="5" t="n">
        <v>69367000</v>
      </c>
      <c r="C16" s="5" t="n">
        <v>70543000</v>
      </c>
    </row>
    <row r="17">
      <c r="A17" s="4" t="inlineStr">
        <is>
          <t>Customer Deposits and Store Credits</t>
        </is>
      </c>
      <c r="B17" s="5" t="n">
        <v>67731000</v>
      </c>
      <c r="C17" s="5" t="n">
        <v>61389000</v>
      </c>
    </row>
    <row r="18">
      <c r="A18" s="4" t="inlineStr">
        <is>
          <t>Accrued Compensation</t>
        </is>
      </c>
      <c r="B18" s="5" t="n">
        <v>10714000</v>
      </c>
      <c r="C18" s="5" t="n">
        <v>15347000</v>
      </c>
    </row>
    <row r="19">
      <c r="A19" s="4" t="inlineStr">
        <is>
          <t>Sales and Income Tax Liabilities</t>
        </is>
      </c>
      <c r="B19" s="5" t="n">
        <v>4513000</v>
      </c>
      <c r="C19" s="5" t="n">
        <v>5793000</v>
      </c>
    </row>
    <row r="20">
      <c r="A20" s="4" t="inlineStr">
        <is>
          <t>Accrual for Legal Matters and Settlements - Current</t>
        </is>
      </c>
      <c r="B20" s="5" t="n">
        <v>35750000</v>
      </c>
      <c r="C20" s="5" t="n">
        <v>30398000</v>
      </c>
    </row>
    <row r="21">
      <c r="A21" s="4" t="inlineStr">
        <is>
          <t>Operating Lease Liabilities - Current</t>
        </is>
      </c>
      <c r="B21" s="5" t="n">
        <v>32640000</v>
      </c>
      <c r="C21" s="5" t="n">
        <v>33024000</v>
      </c>
    </row>
    <row r="22">
      <c r="A22" s="4" t="inlineStr">
        <is>
          <t>Other Current Liabilities</t>
        </is>
      </c>
      <c r="B22" s="5" t="n">
        <v>24689000</v>
      </c>
      <c r="C22" s="5" t="n">
        <v>25761000</v>
      </c>
    </row>
    <row r="23">
      <c r="A23" s="4" t="inlineStr">
        <is>
          <t>Total Current Liabilities</t>
        </is>
      </c>
      <c r="B23" s="5" t="n">
        <v>245404000</v>
      </c>
      <c r="C23" s="5" t="n">
        <v>242255000</v>
      </c>
    </row>
    <row r="24">
      <c r="A24" s="4" t="inlineStr">
        <is>
          <t>Other Long-Term Liabilities</t>
        </is>
      </c>
      <c r="B24" s="5" t="n">
        <v>6793000</v>
      </c>
      <c r="C24" s="5" t="n">
        <v>13293000</v>
      </c>
    </row>
    <row r="25">
      <c r="A25" s="4" t="inlineStr">
        <is>
          <t>Operating Lease Liabilities - Long-Term</t>
        </is>
      </c>
      <c r="B25" s="5" t="n">
        <v>94646000</v>
      </c>
      <c r="C25" s="5" t="n">
        <v>90194000</v>
      </c>
    </row>
    <row r="26">
      <c r="A26" s="4" t="inlineStr">
        <is>
          <t>Credit Agreement</t>
        </is>
      </c>
      <c r="C26" s="5" t="n">
        <v>101000000</v>
      </c>
    </row>
    <row r="27">
      <c r="A27" s="4" t="inlineStr">
        <is>
          <t>Total Liabilities</t>
        </is>
      </c>
      <c r="B27" s="5" t="n">
        <v>346843000</v>
      </c>
      <c r="C27" s="5" t="n">
        <v>446742000</v>
      </c>
    </row>
    <row r="28">
      <c r="A28" s="3" t="inlineStr">
        <is>
          <t>Stockholders' Equity:</t>
        </is>
      </c>
    </row>
    <row r="29">
      <c r="A29" s="4" t="inlineStr">
        <is>
          <t>Common Stock ($0.001 par value; 35,000 shares authorized; 30,455 and 30,229 shares issued and 29,063 and 28,911 shares outstanding, respectively)</t>
        </is>
      </c>
      <c r="B29" s="5" t="n">
        <v>30000</v>
      </c>
      <c r="C29" s="5" t="n">
        <v>30000</v>
      </c>
    </row>
    <row r="30">
      <c r="A30" s="4" t="inlineStr">
        <is>
          <t>Treasury Stock, at cost (1,392 and 1,318 shares, respectively)</t>
        </is>
      </c>
      <c r="B30" s="5" t="n">
        <v>-144788000</v>
      </c>
      <c r="C30" s="5" t="n">
        <v>-142977000</v>
      </c>
    </row>
    <row r="31">
      <c r="A31" s="4" t="inlineStr">
        <is>
          <t>Additional Capital</t>
        </is>
      </c>
      <c r="B31" s="5" t="n">
        <v>225287000</v>
      </c>
      <c r="C31" s="5" t="n">
        <v>222628000</v>
      </c>
    </row>
    <row r="32">
      <c r="A32" s="4" t="inlineStr">
        <is>
          <t>Retained Earnings</t>
        </is>
      </c>
      <c r="B32" s="5" t="n">
        <v>170536000</v>
      </c>
      <c r="C32" s="5" t="n">
        <v>147925000</v>
      </c>
    </row>
    <row r="33">
      <c r="A33" s="4" t="inlineStr">
        <is>
          <t>Total Stockholders' Equity</t>
        </is>
      </c>
      <c r="B33" s="5" t="n">
        <v>251065000</v>
      </c>
      <c r="C33" s="5" t="n">
        <v>227606000</v>
      </c>
    </row>
    <row r="34">
      <c r="A34" s="4" t="inlineStr">
        <is>
          <t>Total Liabilities and Stockholders' Equity</t>
        </is>
      </c>
      <c r="B34" s="6" t="n">
        <v>597908000</v>
      </c>
      <c r="C34" s="6" t="n">
        <v>67434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19" customWidth="1" min="2" max="2"/>
  </cols>
  <sheetData>
    <row r="1">
      <c r="A1" s="1" t="inlineStr">
        <is>
          <t>Basis of Presentation (Narrative) (Detail)</t>
        </is>
      </c>
      <c r="B1" s="2" t="inlineStr">
        <is>
          <t>Jun. 30, 2021state</t>
        </is>
      </c>
    </row>
    <row r="2">
      <c r="A2" s="3" t="inlineStr">
        <is>
          <t>Basis of Presentation [Abstract]</t>
        </is>
      </c>
    </row>
    <row r="3">
      <c r="A3" s="4" t="inlineStr">
        <is>
          <t>Number of States in which Entity Operates</t>
        </is>
      </c>
      <c r="B3" s="5" t="n">
        <v>4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ummary of Significant Accounting Policies (Narrative) (Details) $ in Thousands</t>
        </is>
      </c>
      <c r="B1" s="2" t="inlineStr">
        <is>
          <t>6 Months Ended</t>
        </is>
      </c>
    </row>
    <row r="2">
      <c r="B2" s="2" t="inlineStr">
        <is>
          <t>Jun. 30, 2021USD ($)statestore</t>
        </is>
      </c>
      <c r="C2" s="2" t="inlineStr">
        <is>
          <t>Dec. 31, 2020USD ($)</t>
        </is>
      </c>
    </row>
    <row r="3">
      <c r="A3" s="3" t="inlineStr">
        <is>
          <t>Organization And Business Operations [Line Items]</t>
        </is>
      </c>
    </row>
    <row r="4">
      <c r="A4" s="4" t="inlineStr">
        <is>
          <t>Number of states in which stores operates | state</t>
        </is>
      </c>
      <c r="B4" s="5" t="n">
        <v>47</v>
      </c>
    </row>
    <row r="5">
      <c r="A5" s="4" t="inlineStr">
        <is>
          <t>Cash and Cash Equivalents</t>
        </is>
      </c>
      <c r="B5" s="6" t="n">
        <v>112395</v>
      </c>
      <c r="C5" s="6" t="n">
        <v>169941</v>
      </c>
    </row>
    <row r="6">
      <c r="A6" s="4" t="inlineStr">
        <is>
          <t>Asset for right to recover returned merchandise</t>
        </is>
      </c>
      <c r="B6" s="5" t="n">
        <v>1300</v>
      </c>
    </row>
    <row r="7">
      <c r="A7" s="4" t="inlineStr">
        <is>
          <t>Tariff Recovery Receivable</t>
        </is>
      </c>
      <c r="B7" s="6" t="n">
        <v>429</v>
      </c>
      <c r="C7" s="5" t="n">
        <v>4078</v>
      </c>
    </row>
    <row r="8">
      <c r="A8" s="4" t="inlineStr">
        <is>
          <t>Minimum years of product warranty</t>
        </is>
      </c>
      <c r="B8" s="4" t="inlineStr">
        <is>
          <t>1 year</t>
        </is>
      </c>
    </row>
    <row r="9">
      <c r="A9" s="4" t="inlineStr">
        <is>
          <t>Maximum years of product warranty</t>
        </is>
      </c>
      <c r="B9" s="4" t="inlineStr">
        <is>
          <t>100 years</t>
        </is>
      </c>
    </row>
    <row r="10">
      <c r="A10" s="4" t="inlineStr">
        <is>
          <t>Product warranty reserve</t>
        </is>
      </c>
      <c r="B10" s="6" t="n">
        <v>1000</v>
      </c>
    </row>
    <row r="11">
      <c r="A11" s="4" t="inlineStr">
        <is>
          <t>Deferred Income Tax Assets, Net</t>
        </is>
      </c>
      <c r="B11" s="6" t="n">
        <v>11583</v>
      </c>
      <c r="C11" s="6" t="n">
        <v>11611</v>
      </c>
    </row>
    <row r="12">
      <c r="A12" s="4" t="inlineStr">
        <is>
          <t>U.S.</t>
        </is>
      </c>
    </row>
    <row r="13">
      <c r="A13" s="3" t="inlineStr">
        <is>
          <t>Organization And Business Operations [Line Items]</t>
        </is>
      </c>
    </row>
    <row r="14">
      <c r="A14" s="4" t="inlineStr">
        <is>
          <t>Number of stores | store</t>
        </is>
      </c>
      <c r="B14" s="5" t="n">
        <v>41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Schedule of Time Line and Tariff Levels) (Details)</t>
        </is>
      </c>
      <c r="B1" s="2" t="inlineStr">
        <is>
          <t>6 Months Ended</t>
        </is>
      </c>
    </row>
    <row r="2">
      <c r="B2" s="2" t="inlineStr">
        <is>
          <t>Jun. 30, 2021</t>
        </is>
      </c>
    </row>
    <row r="3">
      <c r="A3" s="4" t="inlineStr">
        <is>
          <t>Point in time approximate percentage of Company's merchandise subject to tariff</t>
        </is>
      </c>
      <c r="B3" s="4" t="inlineStr">
        <is>
          <t>22.00%</t>
        </is>
      </c>
    </row>
    <row r="4">
      <c r="A4" s="4" t="inlineStr">
        <is>
          <t>Imposition of Tariffs</t>
        </is>
      </c>
    </row>
    <row r="5">
      <c r="A5" s="4" t="inlineStr">
        <is>
          <t>Point in time approximate percentage of Company's merchandise subject to tariff</t>
        </is>
      </c>
      <c r="B5" s="4" t="inlineStr">
        <is>
          <t>48.00%</t>
        </is>
      </c>
    </row>
    <row r="6">
      <c r="A6" s="4" t="inlineStr">
        <is>
          <t>Increase in Tariffs</t>
        </is>
      </c>
    </row>
    <row r="7">
      <c r="A7" s="4" t="inlineStr">
        <is>
          <t>Point in time approximate percentage of Company's merchandise subject to tariff</t>
        </is>
      </c>
      <c r="B7" s="4" t="inlineStr">
        <is>
          <t>44.00%</t>
        </is>
      </c>
    </row>
    <row r="8">
      <c r="A8" s="4" t="inlineStr">
        <is>
          <t>Retroactive Exemption on Subset Products</t>
        </is>
      </c>
    </row>
    <row r="9">
      <c r="A9" s="4" t="inlineStr">
        <is>
          <t>Point in time approximate percentage of Company's merchandise subject to tariff</t>
        </is>
      </c>
      <c r="B9" s="4" t="inlineStr">
        <is>
          <t>10.00%</t>
        </is>
      </c>
    </row>
    <row r="10">
      <c r="A10" s="4" t="inlineStr">
        <is>
          <t>Exemption Not Renewed and Tariffs Re-imposed on Subset Products</t>
        </is>
      </c>
    </row>
    <row r="11">
      <c r="A11" s="4" t="inlineStr">
        <is>
          <t>Point in time approximate percentage of Company's merchandise subject to tariff</t>
        </is>
      </c>
      <c r="B11" s="4" t="inlineStr">
        <is>
          <t>32.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Deferred Revenu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stomer Deposits and Store Credits, Beginning Balance</t>
        </is>
      </c>
      <c r="D3" s="6" t="n">
        <v>-61389000</v>
      </c>
    </row>
    <row r="4">
      <c r="A4" s="4" t="inlineStr">
        <is>
          <t>Customer Deposits and Store Credits, Beginning Balance</t>
        </is>
      </c>
      <c r="B4" s="6" t="n">
        <v>-68211000</v>
      </c>
      <c r="C4" s="6" t="n">
        <v>-37836000</v>
      </c>
      <c r="D4" s="5" t="n">
        <v>-61389000</v>
      </c>
      <c r="E4" s="6" t="n">
        <v>-41571000</v>
      </c>
    </row>
    <row r="5">
      <c r="A5" s="4" t="inlineStr">
        <is>
          <t>New Deposits</t>
        </is>
      </c>
      <c r="B5" s="5" t="n">
        <v>-320513000</v>
      </c>
      <c r="C5" s="5" t="n">
        <v>-264473000</v>
      </c>
      <c r="D5" s="5" t="n">
        <v>-630972000</v>
      </c>
      <c r="E5" s="5" t="n">
        <v>-545326000</v>
      </c>
    </row>
    <row r="6">
      <c r="A6" s="4" t="inlineStr">
        <is>
          <t>Recognition of Revenue</t>
        </is>
      </c>
      <c r="B6" s="5" t="n">
        <v>301384000</v>
      </c>
      <c r="C6" s="5" t="n">
        <v>230284000</v>
      </c>
      <c r="D6" s="5" t="n">
        <v>584834000</v>
      </c>
      <c r="E6" s="5" t="n">
        <v>497658000</v>
      </c>
    </row>
    <row r="7">
      <c r="A7" s="4" t="inlineStr">
        <is>
          <t>Sales Tax included in Customer Deposits</t>
        </is>
      </c>
      <c r="B7" s="5" t="n">
        <v>18231000</v>
      </c>
      <c r="C7" s="5" t="n">
        <v>14862000</v>
      </c>
      <c r="D7" s="5" t="n">
        <v>35772000</v>
      </c>
      <c r="E7" s="5" t="n">
        <v>31543000</v>
      </c>
    </row>
    <row r="8">
      <c r="A8" s="4" t="inlineStr">
        <is>
          <t>Other</t>
        </is>
      </c>
      <c r="B8" s="5" t="n">
        <v>1378000</v>
      </c>
      <c r="C8" s="5" t="n">
        <v>1671000</v>
      </c>
      <c r="D8" s="5" t="n">
        <v>4024000</v>
      </c>
      <c r="E8" s="5" t="n">
        <v>2204000</v>
      </c>
    </row>
    <row r="9">
      <c r="A9" s="4" t="inlineStr">
        <is>
          <t>Customer Deposits and Store Credits, Ending Balance</t>
        </is>
      </c>
      <c r="B9" s="5" t="n">
        <v>-67731000</v>
      </c>
      <c r="D9" s="5" t="n">
        <v>-67731000</v>
      </c>
    </row>
    <row r="10">
      <c r="A10" s="4" t="inlineStr">
        <is>
          <t>Customer Deposits and Store Credits, Ending Balance</t>
        </is>
      </c>
      <c r="B10" s="5" t="n">
        <v>-67731000</v>
      </c>
      <c r="C10" s="5" t="n">
        <v>-55492000</v>
      </c>
      <c r="D10" s="5" t="n">
        <v>-67731000</v>
      </c>
      <c r="E10" s="5" t="n">
        <v>-55492000</v>
      </c>
    </row>
    <row r="11">
      <c r="A11" s="4" t="inlineStr">
        <is>
          <t>Net Services Sales</t>
        </is>
      </c>
    </row>
    <row r="12">
      <c r="A12" s="4" t="inlineStr">
        <is>
          <t>Recognition of Revenue</t>
        </is>
      </c>
      <c r="B12" s="6" t="n">
        <v>41842000</v>
      </c>
      <c r="C12" s="6" t="n">
        <v>20229000</v>
      </c>
      <c r="D12" s="6" t="n">
        <v>75249000</v>
      </c>
      <c r="E12" s="6" t="n">
        <v>48821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ales Mix by Major Produc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Net Sales</t>
        </is>
      </c>
      <c r="B4" s="6" t="n">
        <v>301384000</v>
      </c>
      <c r="C4" s="6" t="n">
        <v>230284000</v>
      </c>
      <c r="D4" s="6" t="n">
        <v>584834000</v>
      </c>
      <c r="E4" s="6" t="n">
        <v>497658000</v>
      </c>
    </row>
    <row r="5">
      <c r="A5" s="4" t="inlineStr">
        <is>
          <t>Sales Revenue, Product Line [Member]</t>
        </is>
      </c>
    </row>
    <row r="6">
      <c r="A6" s="3" t="inlineStr">
        <is>
          <t>Product Information [Line Items]</t>
        </is>
      </c>
    </row>
    <row r="7">
      <c r="A7" s="4" t="inlineStr">
        <is>
          <t>Net Sales</t>
        </is>
      </c>
      <c r="B7" s="6" t="n">
        <v>301384000</v>
      </c>
      <c r="C7" s="6" t="n">
        <v>230284000</v>
      </c>
      <c r="D7" s="6" t="n">
        <v>584834000</v>
      </c>
      <c r="E7" s="6" t="n">
        <v>497658000</v>
      </c>
    </row>
    <row r="8">
      <c r="A8" s="4" t="inlineStr">
        <is>
          <t>Sales Revenue, Product Line [Member] | Product Concentration Risk [Member]</t>
        </is>
      </c>
    </row>
    <row r="9">
      <c r="A9" s="3" t="inlineStr">
        <is>
          <t>Product Information [Line Items]</t>
        </is>
      </c>
    </row>
    <row r="10">
      <c r="A10" s="4" t="inlineStr">
        <is>
          <t>Percent</t>
        </is>
      </c>
      <c r="B10" s="4" t="inlineStr">
        <is>
          <t>100.00%</t>
        </is>
      </c>
      <c r="C10" s="4" t="inlineStr">
        <is>
          <t>100.00%</t>
        </is>
      </c>
      <c r="D10" s="4" t="inlineStr">
        <is>
          <t>100.00%</t>
        </is>
      </c>
      <c r="E10" s="4" t="inlineStr">
        <is>
          <t>100.00%</t>
        </is>
      </c>
    </row>
    <row r="11">
      <c r="A11" s="4" t="inlineStr">
        <is>
          <t>Net Merchandise Sales</t>
        </is>
      </c>
    </row>
    <row r="12">
      <c r="A12" s="3" t="inlineStr">
        <is>
          <t>Product Information [Line Items]</t>
        </is>
      </c>
    </row>
    <row r="13">
      <c r="A13" s="4" t="inlineStr">
        <is>
          <t>Net Sales</t>
        </is>
      </c>
      <c r="B13" s="6" t="n">
        <v>259542000</v>
      </c>
      <c r="C13" s="6" t="n">
        <v>210055000</v>
      </c>
      <c r="D13" s="6" t="n">
        <v>509585000</v>
      </c>
      <c r="E13" s="6" t="n">
        <v>448837000</v>
      </c>
    </row>
    <row r="14">
      <c r="A14" s="4" t="inlineStr">
        <is>
          <t>Manufactured Products | Sales Revenue, Product Line [Member]</t>
        </is>
      </c>
    </row>
    <row r="15">
      <c r="A15" s="3" t="inlineStr">
        <is>
          <t>Product Information [Line Items]</t>
        </is>
      </c>
    </row>
    <row r="16">
      <c r="A16" s="4" t="inlineStr">
        <is>
          <t>Net Sales</t>
        </is>
      </c>
      <c r="B16" s="6" t="n">
        <v>139736000</v>
      </c>
      <c r="C16" s="6" t="n">
        <v>112441000</v>
      </c>
      <c r="D16" s="6" t="n">
        <v>271829000</v>
      </c>
      <c r="E16" s="6" t="n">
        <v>231478000</v>
      </c>
    </row>
    <row r="17">
      <c r="A17" s="4" t="inlineStr">
        <is>
          <t>Manufactured Products | Sales Revenue, Product Line [Member] | Product Concentration Risk [Member]</t>
        </is>
      </c>
    </row>
    <row r="18">
      <c r="A18" s="3" t="inlineStr">
        <is>
          <t>Product Information [Line Items]</t>
        </is>
      </c>
    </row>
    <row r="19">
      <c r="A19" s="4" t="inlineStr">
        <is>
          <t>Percent</t>
        </is>
      </c>
      <c r="B19" s="4" t="inlineStr">
        <is>
          <t>46.00%</t>
        </is>
      </c>
      <c r="C19" s="4" t="inlineStr">
        <is>
          <t>49.00%</t>
        </is>
      </c>
      <c r="D19" s="4" t="inlineStr">
        <is>
          <t>46.00%</t>
        </is>
      </c>
      <c r="E19" s="4" t="inlineStr">
        <is>
          <t>46.00%</t>
        </is>
      </c>
    </row>
    <row r="20">
      <c r="A20" s="4" t="inlineStr">
        <is>
          <t>Solid and Engineered Hardwood | Sales Revenue, Product Line [Member]</t>
        </is>
      </c>
    </row>
    <row r="21">
      <c r="A21" s="3" t="inlineStr">
        <is>
          <t>Product Information [Line Items]</t>
        </is>
      </c>
    </row>
    <row r="22">
      <c r="A22" s="4" t="inlineStr">
        <is>
          <t>Net Sales</t>
        </is>
      </c>
      <c r="B22" s="6" t="n">
        <v>75602000</v>
      </c>
      <c r="C22" s="6" t="n">
        <v>62164000</v>
      </c>
      <c r="D22" s="6" t="n">
        <v>151797000</v>
      </c>
      <c r="E22" s="6" t="n">
        <v>138773000</v>
      </c>
    </row>
    <row r="23">
      <c r="A23" s="4" t="inlineStr">
        <is>
          <t>Solid and Engineered Hardwood | Sales Revenue, Product Line [Member] | Product Concentration Risk [Member]</t>
        </is>
      </c>
    </row>
    <row r="24">
      <c r="A24" s="3" t="inlineStr">
        <is>
          <t>Product Information [Line Items]</t>
        </is>
      </c>
    </row>
    <row r="25">
      <c r="A25" s="4" t="inlineStr">
        <is>
          <t>Percent</t>
        </is>
      </c>
      <c r="B25" s="4" t="inlineStr">
        <is>
          <t>25.00%</t>
        </is>
      </c>
      <c r="C25" s="4" t="inlineStr">
        <is>
          <t>27.00%</t>
        </is>
      </c>
      <c r="D25" s="4" t="inlineStr">
        <is>
          <t>26.00%</t>
        </is>
      </c>
      <c r="E25" s="4" t="inlineStr">
        <is>
          <t>28.00%</t>
        </is>
      </c>
    </row>
    <row r="26">
      <c r="A26" s="4" t="inlineStr">
        <is>
          <t>Moldings and Accessories and Other | Sales Revenue, Product Line [Member]</t>
        </is>
      </c>
    </row>
    <row r="27">
      <c r="A27" s="3" t="inlineStr">
        <is>
          <t>Product Information [Line Items]</t>
        </is>
      </c>
    </row>
    <row r="28">
      <c r="A28" s="4" t="inlineStr">
        <is>
          <t>Net Sales</t>
        </is>
      </c>
      <c r="B28" s="6" t="n">
        <v>44204000</v>
      </c>
      <c r="C28" s="6" t="n">
        <v>35450000</v>
      </c>
      <c r="D28" s="6" t="n">
        <v>85959000</v>
      </c>
      <c r="E28" s="6" t="n">
        <v>78586000</v>
      </c>
    </row>
    <row r="29">
      <c r="A29" s="4" t="inlineStr">
        <is>
          <t>Moldings and Accessories and Other | Sales Revenue, Product Line [Member] | Product Concentration Risk [Member]</t>
        </is>
      </c>
    </row>
    <row r="30">
      <c r="A30" s="3" t="inlineStr">
        <is>
          <t>Product Information [Line Items]</t>
        </is>
      </c>
    </row>
    <row r="31">
      <c r="A31" s="4" t="inlineStr">
        <is>
          <t>Percent</t>
        </is>
      </c>
      <c r="B31" s="4" t="inlineStr">
        <is>
          <t>15.00%</t>
        </is>
      </c>
      <c r="C31" s="4" t="inlineStr">
        <is>
          <t>15.00%</t>
        </is>
      </c>
      <c r="D31" s="4" t="inlineStr">
        <is>
          <t>15.00%</t>
        </is>
      </c>
      <c r="E31" s="4" t="inlineStr">
        <is>
          <t>16.00%</t>
        </is>
      </c>
    </row>
    <row r="32">
      <c r="A32" s="4" t="inlineStr">
        <is>
          <t>Installation and Delivery Services | Sales Revenue, Product Line [Member]</t>
        </is>
      </c>
    </row>
    <row r="33">
      <c r="A33" s="3" t="inlineStr">
        <is>
          <t>Product Information [Line Items]</t>
        </is>
      </c>
    </row>
    <row r="34">
      <c r="A34" s="4" t="inlineStr">
        <is>
          <t>Net Sales</t>
        </is>
      </c>
      <c r="B34" s="6" t="n">
        <v>41842000</v>
      </c>
      <c r="C34" s="6" t="n">
        <v>20229000</v>
      </c>
      <c r="D34" s="6" t="n">
        <v>75249000</v>
      </c>
      <c r="E34" s="6" t="n">
        <v>48821000</v>
      </c>
    </row>
    <row r="35">
      <c r="A35" s="4" t="inlineStr">
        <is>
          <t>Installation and Delivery Services | Sales Revenue, Product Line [Member] | Product Concentration Risk [Member]</t>
        </is>
      </c>
    </row>
    <row r="36">
      <c r="A36" s="3" t="inlineStr">
        <is>
          <t>Product Information [Line Items]</t>
        </is>
      </c>
    </row>
    <row r="37">
      <c r="A37" s="4" t="inlineStr">
        <is>
          <t>Percent</t>
        </is>
      </c>
      <c r="B37" s="4" t="inlineStr">
        <is>
          <t>14.00%</t>
        </is>
      </c>
      <c r="C37" s="4" t="inlineStr">
        <is>
          <t>9.00%</t>
        </is>
      </c>
      <c r="D37" s="4" t="inlineStr">
        <is>
          <t>13.00%</t>
        </is>
      </c>
      <c r="E37" s="4" t="inlineStr">
        <is>
          <t>10.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putation of Basic and Diluted Net Income Loss Per Common Share) (Details) - USD ($) $ / shares in Unit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holders' Equity [Abstract]</t>
        </is>
      </c>
    </row>
    <row r="4">
      <c r="A4" s="4" t="inlineStr">
        <is>
          <t>Net Income (Loss)</t>
        </is>
      </c>
      <c r="B4" s="6" t="n">
        <v>11989000</v>
      </c>
      <c r="C4" s="6" t="n">
        <v>2639000</v>
      </c>
      <c r="D4" s="6" t="n">
        <v>22611000</v>
      </c>
      <c r="E4" s="6" t="n">
        <v>14874000</v>
      </c>
    </row>
    <row r="5">
      <c r="A5" s="4" t="inlineStr">
        <is>
          <t>Weighted Average Common Shares Outstanding-Basic</t>
        </is>
      </c>
      <c r="B5" s="5" t="n">
        <v>29042</v>
      </c>
      <c r="C5" s="5" t="n">
        <v>28831</v>
      </c>
      <c r="D5" s="5" t="n">
        <v>28993</v>
      </c>
      <c r="E5" s="5" t="n">
        <v>28776</v>
      </c>
    </row>
    <row r="6">
      <c r="A6" s="3" t="inlineStr">
        <is>
          <t>Effect of Dilutive Securities:</t>
        </is>
      </c>
    </row>
    <row r="7">
      <c r="A7" s="4" t="inlineStr">
        <is>
          <t>Common Stock Equivalents</t>
        </is>
      </c>
      <c r="B7" s="5" t="n">
        <v>446</v>
      </c>
      <c r="C7" s="5" t="n">
        <v>61</v>
      </c>
      <c r="D7" s="5" t="n">
        <v>550</v>
      </c>
      <c r="E7" s="5" t="n">
        <v>113</v>
      </c>
    </row>
    <row r="8">
      <c r="A8" s="4" t="inlineStr">
        <is>
          <t>Weighted Average Common Shares Outstanding-Diluted</t>
        </is>
      </c>
      <c r="B8" s="5" t="n">
        <v>29488</v>
      </c>
      <c r="C8" s="5" t="n">
        <v>28892</v>
      </c>
      <c r="D8" s="5" t="n">
        <v>29543</v>
      </c>
      <c r="E8" s="5" t="n">
        <v>28889</v>
      </c>
    </row>
    <row r="9">
      <c r="A9" s="4" t="inlineStr">
        <is>
          <t>Net Income per Common Share-Basic</t>
        </is>
      </c>
      <c r="B9" s="8" t="n">
        <v>0.41</v>
      </c>
      <c r="C9" s="8" t="n">
        <v>0.09</v>
      </c>
      <c r="D9" s="8" t="n">
        <v>0.78</v>
      </c>
      <c r="E9" s="8" t="n">
        <v>0.52</v>
      </c>
    </row>
    <row r="10">
      <c r="A10" s="4" t="inlineStr">
        <is>
          <t>Net Income per Common Share-Diluted</t>
        </is>
      </c>
      <c r="B10" s="8" t="n">
        <v>0.41</v>
      </c>
      <c r="C10" s="8" t="n">
        <v>0.09</v>
      </c>
      <c r="D10" s="8" t="n">
        <v>0.77</v>
      </c>
      <c r="E10" s="8" t="n">
        <v>0.5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ti-Dilutive Securities Excluded from Computation of Weighted Average Common Shares Outstanding-Diluted)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 per share</t>
        </is>
      </c>
      <c r="B5" s="5" t="n">
        <v>193</v>
      </c>
      <c r="C5" s="5" t="n">
        <v>598</v>
      </c>
      <c r="D5" s="5" t="n">
        <v>148</v>
      </c>
      <c r="E5" s="5" t="n">
        <v>544</v>
      </c>
    </row>
    <row r="6">
      <c r="A6" s="4" t="inlineStr">
        <is>
          <t>Restricted Shares</t>
        </is>
      </c>
    </row>
    <row r="7">
      <c r="A7" s="3" t="inlineStr">
        <is>
          <t>Antidilutive Securities Excluded from Computation of Earnings Per Share [Line Items]</t>
        </is>
      </c>
    </row>
    <row r="8">
      <c r="A8" s="4" t="inlineStr">
        <is>
          <t>Anti-dilutive securities excluded from computation of earning per share</t>
        </is>
      </c>
      <c r="B8" s="5" t="n">
        <v>127</v>
      </c>
      <c r="C8" s="5" t="n">
        <v>742</v>
      </c>
      <c r="D8" s="5" t="n">
        <v>125</v>
      </c>
      <c r="E8" s="5" t="n">
        <v>41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Based Compensation (Narrative) (Details) - USD ($) $ in Millions</t>
        </is>
      </c>
      <c r="B1" s="2" t="inlineStr">
        <is>
          <t>6 Months Ended</t>
        </is>
      </c>
    </row>
    <row r="2">
      <c r="B2" s="2" t="inlineStr">
        <is>
          <t>Jun. 30, 2021</t>
        </is>
      </c>
      <c r="C2" s="2" t="inlineStr">
        <is>
          <t>Jun. 30, 2020</t>
        </is>
      </c>
    </row>
    <row r="3">
      <c r="A3" s="4" t="inlineStr">
        <is>
          <t>Restricted Shares</t>
        </is>
      </c>
    </row>
    <row r="4">
      <c r="A4" s="3" t="inlineStr">
        <is>
          <t>Deferred Compensation Arrangement with Individual, Share-based Payments [Line Items]</t>
        </is>
      </c>
    </row>
    <row r="5">
      <c r="A5" s="4" t="inlineStr">
        <is>
          <t>Awards granted</t>
        </is>
      </c>
      <c r="B5" s="5" t="n">
        <v>262000</v>
      </c>
    </row>
    <row r="6">
      <c r="A6" s="4" t="inlineStr">
        <is>
          <t>Forfeited</t>
        </is>
      </c>
      <c r="B6" s="5" t="n">
        <v>25000</v>
      </c>
    </row>
    <row r="7">
      <c r="A7" s="4" t="inlineStr">
        <is>
          <t>Performance-Base Restricted Stock Awards</t>
        </is>
      </c>
    </row>
    <row r="8">
      <c r="A8" s="3" t="inlineStr">
        <is>
          <t>Deferred Compensation Arrangement with Individual, Share-based Payments [Line Items]</t>
        </is>
      </c>
    </row>
    <row r="9">
      <c r="A9" s="4" t="inlineStr">
        <is>
          <t>Awards granted</t>
        </is>
      </c>
      <c r="B9" s="5" t="n">
        <v>47768</v>
      </c>
      <c r="C9" s="5" t="n">
        <v>94591</v>
      </c>
    </row>
    <row r="10">
      <c r="A10" s="4" t="inlineStr">
        <is>
          <t>Grant date fair value of awards</t>
        </is>
      </c>
      <c r="B10" s="9" t="n">
        <v>1.1</v>
      </c>
      <c r="C10" s="9" t="n">
        <v>0.9</v>
      </c>
    </row>
    <row r="11">
      <c r="A11" s="4" t="inlineStr">
        <is>
          <t>Performance-Base Restricted Stock Awards | Senior Management</t>
        </is>
      </c>
    </row>
    <row r="12">
      <c r="A12" s="3" t="inlineStr">
        <is>
          <t>Deferred Compensation Arrangement with Individual, Share-based Payments [Line Items]</t>
        </is>
      </c>
    </row>
    <row r="13">
      <c r="A13" s="4" t="inlineStr">
        <is>
          <t>Share-based compensation terms</t>
        </is>
      </c>
      <c r="B13" s="4" t="inlineStr">
        <is>
          <t>The 2021 performance-based RSAs were awarded to certain members of senior management in connection with the achievement of a specific key financial metric that will be measured over a three-year period and which will vest at the end of the three-year period if the performance condition is met.  The number of 2021 performance-based awards that will ultimately vest is contingent upon the achievement of this key financial metric by the end of year three.  The 2020 performance-based RSAs were awarded to certain members of senior management in connection with the achievement of specific key financial metrics and a relative total shareholder return multiple measured over a three-year period and also vest at the end of a three-year period if the performance conditions are met. The number of 2020 performance-based awards that will ultimately vest is contingent upon the achievement of these key financial metrics and the results of the relative total shareholder return multiple by the end of year three.  The Company assesses the probability of achieving these metrics on a quarterly basis.</t>
        </is>
      </c>
    </row>
    <row r="14">
      <c r="A14" s="4" t="inlineStr">
        <is>
          <t>2020 Performance Based Awards [Member] | Senior Management</t>
        </is>
      </c>
    </row>
    <row r="15">
      <c r="A15" s="3" t="inlineStr">
        <is>
          <t>Deferred Compensation Arrangement with Individual, Share-based Payments [Line Items]</t>
        </is>
      </c>
    </row>
    <row r="16">
      <c r="A16" s="4" t="inlineStr">
        <is>
          <t>Vesting period of grants</t>
        </is>
      </c>
      <c r="B16" s="4" t="inlineStr">
        <is>
          <t>3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Summary of Activity Related to Stock Options) (Details) shares in Thousands</t>
        </is>
      </c>
      <c r="B1" s="2" t="inlineStr">
        <is>
          <t>6 Months Ended</t>
        </is>
      </c>
    </row>
    <row r="2">
      <c r="B2" s="2" t="inlineStr">
        <is>
          <t>Jun. 30, 2021shares</t>
        </is>
      </c>
    </row>
    <row r="3">
      <c r="A3" s="4" t="inlineStr">
        <is>
          <t>Stock Options</t>
        </is>
      </c>
    </row>
    <row r="4">
      <c r="A4" s="3" t="inlineStr">
        <is>
          <t>Shares</t>
        </is>
      </c>
    </row>
    <row r="5">
      <c r="A5" s="4" t="inlineStr">
        <is>
          <t>Beginning Balance</t>
        </is>
      </c>
      <c r="B5" s="5" t="n">
        <v>554</v>
      </c>
    </row>
    <row r="6">
      <c r="A6" s="4" t="inlineStr">
        <is>
          <t>Granted</t>
        </is>
      </c>
      <c r="B6" s="5" t="n">
        <v>109</v>
      </c>
    </row>
    <row r="7">
      <c r="A7" s="4" t="inlineStr">
        <is>
          <t>Exercised</t>
        </is>
      </c>
      <c r="B7" s="5" t="n">
        <v>-6</v>
      </c>
    </row>
    <row r="8">
      <c r="A8" s="4" t="inlineStr">
        <is>
          <t>Forfeited</t>
        </is>
      </c>
      <c r="B8" s="5" t="n">
        <v>-11</v>
      </c>
    </row>
    <row r="9">
      <c r="A9" s="4" t="inlineStr">
        <is>
          <t>Ending Balance</t>
        </is>
      </c>
      <c r="B9" s="5" t="n">
        <v>646</v>
      </c>
    </row>
    <row r="10">
      <c r="A10" s="4" t="inlineStr">
        <is>
          <t>Restricted Shares</t>
        </is>
      </c>
    </row>
    <row r="11">
      <c r="A11" s="3" t="inlineStr">
        <is>
          <t>Shares</t>
        </is>
      </c>
    </row>
    <row r="12">
      <c r="A12" s="4" t="inlineStr">
        <is>
          <t>Beginning Balance</t>
        </is>
      </c>
      <c r="B12" s="5" t="n">
        <v>872</v>
      </c>
    </row>
    <row r="13">
      <c r="A13" s="4" t="inlineStr">
        <is>
          <t>Granted</t>
        </is>
      </c>
      <c r="B13" s="5" t="n">
        <v>262</v>
      </c>
    </row>
    <row r="14">
      <c r="A14" s="4" t="inlineStr">
        <is>
          <t>Released</t>
        </is>
      </c>
      <c r="B14" s="5" t="n">
        <v>-220</v>
      </c>
    </row>
    <row r="15">
      <c r="A15" s="4" t="inlineStr">
        <is>
          <t>Forfeited</t>
        </is>
      </c>
      <c r="B15" s="5" t="n">
        <v>-25</v>
      </c>
    </row>
    <row r="16">
      <c r="A16" s="4" t="inlineStr">
        <is>
          <t>Ending Balance</t>
        </is>
      </c>
      <c r="B16" s="5" t="n">
        <v>88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6" customWidth="1" min="5" max="5"/>
    <col width="14" customWidth="1" min="6" max="6"/>
  </cols>
  <sheetData>
    <row r="1">
      <c r="A1" s="1" t="inlineStr">
        <is>
          <t>Credit Agreement (Narrative) (Details) - USD ($) $ in Thousands</t>
        </is>
      </c>
      <c r="B1" s="2" t="inlineStr">
        <is>
          <t>2 Months Ended</t>
        </is>
      </c>
      <c r="C1" s="2" t="inlineStr">
        <is>
          <t>3 Months Ended</t>
        </is>
      </c>
      <c r="D1" s="2" t="inlineStr">
        <is>
          <t>4 Months Ended</t>
        </is>
      </c>
      <c r="E1" s="2" t="inlineStr">
        <is>
          <t>6 Months Ended</t>
        </is>
      </c>
    </row>
    <row r="2">
      <c r="B2" s="2" t="inlineStr">
        <is>
          <t>Jun. 30, 2021</t>
        </is>
      </c>
      <c r="C2" s="2" t="inlineStr">
        <is>
          <t>Jun. 30, 2021</t>
        </is>
      </c>
      <c r="D2" s="2" t="inlineStr">
        <is>
          <t>Apr. 29, 2021</t>
        </is>
      </c>
      <c r="E2" s="2" t="inlineStr">
        <is>
          <t>Jun. 30, 2021</t>
        </is>
      </c>
      <c r="F2" s="2" t="inlineStr">
        <is>
          <t>Jun. 30, 2020</t>
        </is>
      </c>
    </row>
    <row r="3">
      <c r="A3" s="3" t="inlineStr">
        <is>
          <t>Line of Credit Facility [Line Items]</t>
        </is>
      </c>
    </row>
    <row r="4">
      <c r="A4" s="4" t="inlineStr">
        <is>
          <t>Payments on Credit Agreement</t>
        </is>
      </c>
      <c r="E4" s="6" t="n">
        <v>101000</v>
      </c>
      <c r="F4" s="6" t="n">
        <v>26000</v>
      </c>
    </row>
    <row r="5">
      <c r="A5" s="4" t="inlineStr">
        <is>
          <t>Second Amendment</t>
        </is>
      </c>
    </row>
    <row r="6">
      <c r="A6" s="3" t="inlineStr">
        <is>
          <t>Line of Credit Facility [Line Items]</t>
        </is>
      </c>
    </row>
    <row r="7">
      <c r="A7" s="4" t="inlineStr">
        <is>
          <t>Percent Decrease in interest rate from amendment</t>
        </is>
      </c>
      <c r="C7" s="4" t="inlineStr">
        <is>
          <t>1.25%</t>
        </is>
      </c>
    </row>
    <row r="8">
      <c r="A8" s="4" t="inlineStr">
        <is>
          <t>Revolving Credit Facility [Member]</t>
        </is>
      </c>
    </row>
    <row r="9">
      <c r="A9" s="3" t="inlineStr">
        <is>
          <t>Line of Credit Facility [Line Items]</t>
        </is>
      </c>
    </row>
    <row r="10">
      <c r="A10" s="4" t="inlineStr">
        <is>
          <t>Credit facility remaining borrowing capacity</t>
        </is>
      </c>
      <c r="B10" s="6" t="n">
        <v>128600</v>
      </c>
      <c r="C10" s="6" t="n">
        <v>128600</v>
      </c>
      <c r="E10" s="6" t="n">
        <v>128600</v>
      </c>
    </row>
    <row r="11">
      <c r="A11" s="4" t="inlineStr">
        <is>
          <t>Interest rate</t>
        </is>
      </c>
      <c r="B11" s="4" t="inlineStr">
        <is>
          <t>1.75%</t>
        </is>
      </c>
      <c r="C11" s="4" t="inlineStr">
        <is>
          <t>1.75%</t>
        </is>
      </c>
      <c r="E11" s="4" t="inlineStr">
        <is>
          <t>1.75%</t>
        </is>
      </c>
    </row>
    <row r="12">
      <c r="A12" s="4" t="inlineStr">
        <is>
          <t>Payments on Credit Agreement</t>
        </is>
      </c>
      <c r="C12" s="6" t="n">
        <v>101000</v>
      </c>
    </row>
    <row r="13">
      <c r="A13" s="4" t="inlineStr">
        <is>
          <t>Revolving Credit Facility [Member] | Credit agreement</t>
        </is>
      </c>
    </row>
    <row r="14">
      <c r="A14" s="3" t="inlineStr">
        <is>
          <t>Line of Credit Facility [Line Items]</t>
        </is>
      </c>
    </row>
    <row r="15">
      <c r="A15" s="4" t="inlineStr">
        <is>
          <t>Credit facility, unused capacity, commitment fee percentage</t>
        </is>
      </c>
      <c r="D15" s="4" t="inlineStr">
        <is>
          <t>0.50%</t>
        </is>
      </c>
    </row>
    <row r="16">
      <c r="A16" s="4" t="inlineStr">
        <is>
          <t>Line of Credit Covenant Trigger</t>
        </is>
      </c>
      <c r="B16" s="6" t="n">
        <v>17500</v>
      </c>
      <c r="C16" s="6" t="n">
        <v>17500</v>
      </c>
      <c r="E16" s="6" t="n">
        <v>17500</v>
      </c>
    </row>
    <row r="17">
      <c r="A17" s="4" t="inlineStr">
        <is>
          <t>Line of credit covenant trigger percentage</t>
        </is>
      </c>
      <c r="B17" s="4" t="inlineStr">
        <is>
          <t>10.00%</t>
        </is>
      </c>
      <c r="C17" s="4" t="inlineStr">
        <is>
          <t>10.00%</t>
        </is>
      </c>
      <c r="E17" s="4" t="inlineStr">
        <is>
          <t>10.00%</t>
        </is>
      </c>
    </row>
    <row r="18">
      <c r="A18" s="4" t="inlineStr">
        <is>
          <t>Revolving Credit Facility [Member] | Second Amendment</t>
        </is>
      </c>
    </row>
    <row r="19">
      <c r="A19" s="3" t="inlineStr">
        <is>
          <t>Line of Credit Facility [Line Items]</t>
        </is>
      </c>
    </row>
    <row r="20">
      <c r="A20" s="4" t="inlineStr">
        <is>
          <t>Maximum borrowing capacity</t>
        </is>
      </c>
      <c r="B20" s="6" t="n">
        <v>200000</v>
      </c>
      <c r="C20" s="6" t="n">
        <v>200000</v>
      </c>
      <c r="E20" s="6" t="n">
        <v>200000</v>
      </c>
    </row>
    <row r="21">
      <c r="A21" s="4" t="inlineStr">
        <is>
          <t>Credit facility, unused capacity, commitment fee percentage</t>
        </is>
      </c>
      <c r="B21" s="4" t="inlineStr">
        <is>
          <t>0.25%</t>
        </is>
      </c>
    </row>
    <row r="22">
      <c r="A22" s="4" t="inlineStr">
        <is>
          <t>Credit facility maturity date</t>
        </is>
      </c>
      <c r="E22" s="4" t="inlineStr">
        <is>
          <t>Apr. 30,
		2026</t>
        </is>
      </c>
    </row>
    <row r="23">
      <c r="A23" s="4" t="inlineStr">
        <is>
          <t>Option to increase aggregate amount</t>
        </is>
      </c>
      <c r="B23" s="6" t="n">
        <v>250000</v>
      </c>
      <c r="C23" s="5" t="n">
        <v>250000</v>
      </c>
      <c r="E23" s="6" t="n">
        <v>250000</v>
      </c>
    </row>
    <row r="24">
      <c r="A24" s="4" t="inlineStr">
        <is>
          <t>Revolving Credit Facility [Member] | LIBOR | Credit agreement</t>
        </is>
      </c>
    </row>
    <row r="25">
      <c r="A25" s="3" t="inlineStr">
        <is>
          <t>Line of Credit Facility [Line Items]</t>
        </is>
      </c>
    </row>
    <row r="26">
      <c r="A26" s="4" t="inlineStr">
        <is>
          <t>Margin (as a percent)</t>
        </is>
      </c>
      <c r="D26" s="4" t="inlineStr">
        <is>
          <t>1.25%</t>
        </is>
      </c>
    </row>
    <row r="27">
      <c r="A27" s="4" t="inlineStr">
        <is>
          <t>Libor Floor Rate</t>
        </is>
      </c>
      <c r="D27" s="4" t="inlineStr">
        <is>
          <t>1.00%</t>
        </is>
      </c>
    </row>
    <row r="28">
      <c r="A28" s="4" t="inlineStr">
        <is>
          <t>Revolving Credit Facility [Member] | LIBOR | Second Amendment</t>
        </is>
      </c>
    </row>
    <row r="29">
      <c r="A29" s="3" t="inlineStr">
        <is>
          <t>Line of Credit Facility [Line Items]</t>
        </is>
      </c>
    </row>
    <row r="30">
      <c r="A30" s="4" t="inlineStr">
        <is>
          <t>Margin (as a percent)</t>
        </is>
      </c>
      <c r="B30" s="4" t="inlineStr">
        <is>
          <t>1.75%</t>
        </is>
      </c>
    </row>
    <row r="31">
      <c r="A31" s="4" t="inlineStr">
        <is>
          <t>Libor Floor Rate</t>
        </is>
      </c>
      <c r="B31" s="4" t="inlineStr">
        <is>
          <t>0.25%</t>
        </is>
      </c>
    </row>
    <row r="32">
      <c r="A32" s="4" t="inlineStr">
        <is>
          <t>Letter of Credit [Member] | Credit agreement</t>
        </is>
      </c>
    </row>
    <row r="33">
      <c r="A33" s="3" t="inlineStr">
        <is>
          <t>Line of Credit Facility [Line Items]</t>
        </is>
      </c>
    </row>
    <row r="34">
      <c r="A34" s="4" t="inlineStr">
        <is>
          <t>Letters of credit outstanding</t>
        </is>
      </c>
      <c r="B34" s="6" t="n">
        <v>3000</v>
      </c>
      <c r="C34" s="6" t="n">
        <v>3000</v>
      </c>
      <c r="E34" s="6" t="n">
        <v>3000</v>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5000</v>
      </c>
      <c r="C4" s="5" t="n">
        <v>35000</v>
      </c>
    </row>
    <row r="5">
      <c r="A5" s="4" t="inlineStr">
        <is>
          <t>Common Stock, shares, issued</t>
        </is>
      </c>
      <c r="B5" s="5" t="n">
        <v>30455</v>
      </c>
      <c r="C5" s="5" t="n">
        <v>30229</v>
      </c>
    </row>
    <row r="6">
      <c r="A6" s="4" t="inlineStr">
        <is>
          <t>Common Stock, shares outstanding</t>
        </is>
      </c>
      <c r="B6" s="5" t="n">
        <v>29063</v>
      </c>
      <c r="C6" s="5" t="n">
        <v>28911</v>
      </c>
    </row>
    <row r="7">
      <c r="A7" s="4" t="inlineStr">
        <is>
          <t>Treasury Stock, shares</t>
        </is>
      </c>
      <c r="B7" s="5" t="n">
        <v>1392</v>
      </c>
      <c r="C7" s="5" t="n">
        <v>1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Abstract]</t>
        </is>
      </c>
    </row>
    <row r="4">
      <c r="A4" s="4" t="inlineStr">
        <is>
          <t>Effective tax rate</t>
        </is>
      </c>
      <c r="B4" s="4" t="inlineStr">
        <is>
          <t>25.60%</t>
        </is>
      </c>
      <c r="C4" s="4" t="inlineStr">
        <is>
          <t>45.70%</t>
        </is>
      </c>
      <c r="D4" s="4" t="inlineStr">
        <is>
          <t>24.60%</t>
        </is>
      </c>
      <c r="E4" s="4" t="inlineStr">
        <is>
          <t>(16.70%)</t>
        </is>
      </c>
    </row>
    <row r="5">
      <c r="A5" s="4" t="inlineStr">
        <is>
          <t>Valuation allowance</t>
        </is>
      </c>
      <c r="B5" s="6" t="n">
        <v>5600000</v>
      </c>
      <c r="D5" s="6" t="n">
        <v>5600000</v>
      </c>
    </row>
    <row r="6">
      <c r="A6" s="4" t="inlineStr">
        <is>
          <t>Income Tax (Benefit) Expense</t>
        </is>
      </c>
      <c r="B6" s="6" t="n">
        <v>4127000</v>
      </c>
      <c r="C6" s="6" t="n">
        <v>2223000</v>
      </c>
      <c r="D6" s="6" t="n">
        <v>7379000</v>
      </c>
      <c r="E6" s="6" t="n">
        <v>-2130000</v>
      </c>
    </row>
    <row r="7">
      <c r="A7" s="4" t="inlineStr">
        <is>
          <t>Income Tax Expenses Benefit, Cares Act</t>
        </is>
      </c>
      <c r="E7" s="6" t="n">
        <v>-48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Commitments and Contingencies (Narrative) (Details) - USD ($)</t>
        </is>
      </c>
      <c r="B1" s="2" t="inlineStr">
        <is>
          <t>1 Months Ended</t>
        </is>
      </c>
      <c r="D1" s="2" t="inlineStr">
        <is>
          <t>3 Months Ended</t>
        </is>
      </c>
      <c r="J1" s="2" t="inlineStr">
        <is>
          <t>6 Months Ended</t>
        </is>
      </c>
      <c r="L1" s="2" t="inlineStr">
        <is>
          <t>12 Months Ended</t>
        </is>
      </c>
    </row>
    <row r="2">
      <c r="B2" s="2" t="inlineStr">
        <is>
          <t>Apr. 30, 2021</t>
        </is>
      </c>
      <c r="C2" s="2" t="inlineStr">
        <is>
          <t>Dec. 31, 2019</t>
        </is>
      </c>
      <c r="D2" s="2" t="inlineStr">
        <is>
          <t>Jun. 30, 2021</t>
        </is>
      </c>
      <c r="E2" s="2" t="inlineStr">
        <is>
          <t>Dec. 31, 2020</t>
        </is>
      </c>
      <c r="F2" s="2" t="inlineStr">
        <is>
          <t>Sep. 30, 2020</t>
        </is>
      </c>
      <c r="G2" s="2" t="inlineStr">
        <is>
          <t>Jun. 30, 2020</t>
        </is>
      </c>
      <c r="H2" s="2" t="inlineStr">
        <is>
          <t>Sep. 30, 2019</t>
        </is>
      </c>
      <c r="I2" s="2" t="inlineStr">
        <is>
          <t>Dec. 31, 2018</t>
        </is>
      </c>
      <c r="J2" s="2" t="inlineStr">
        <is>
          <t>Jun. 30, 2021</t>
        </is>
      </c>
      <c r="K2" s="2" t="inlineStr">
        <is>
          <t>Jun. 30, 2020</t>
        </is>
      </c>
      <c r="L2" s="2" t="inlineStr">
        <is>
          <t>Dec. 31, 2020</t>
        </is>
      </c>
      <c r="M2" s="2" t="inlineStr">
        <is>
          <t>Dec. 31, 2019</t>
        </is>
      </c>
      <c r="N2" s="2" t="inlineStr">
        <is>
          <t>Dec. 31, 2018</t>
        </is>
      </c>
      <c r="O2" s="2" t="inlineStr">
        <is>
          <t>Dec. 31, 2017</t>
        </is>
      </c>
    </row>
    <row r="3">
      <c r="A3" s="3" t="inlineStr">
        <is>
          <t>Loss Contingencies [Line Items]</t>
        </is>
      </c>
    </row>
    <row r="4">
      <c r="A4" s="4" t="inlineStr">
        <is>
          <t>Litigation Settlement, Expense</t>
        </is>
      </c>
      <c r="O4" s="6" t="n">
        <v>36000000</v>
      </c>
    </row>
    <row r="5">
      <c r="A5" s="4" t="inlineStr">
        <is>
          <t>Payment of litigation settlement</t>
        </is>
      </c>
      <c r="J5" s="6" t="n">
        <v>62000</v>
      </c>
      <c r="K5" s="6" t="n">
        <v>4833000</v>
      </c>
    </row>
    <row r="6">
      <c r="A6" s="4" t="inlineStr">
        <is>
          <t>Litigation Settlement, Amount</t>
        </is>
      </c>
      <c r="J6" s="5" t="n">
        <v>1498000</v>
      </c>
    </row>
    <row r="7">
      <c r="A7" s="4" t="inlineStr">
        <is>
          <t>Accrued expenses</t>
        </is>
      </c>
      <c r="J7" s="5" t="n">
        <v>7733000</v>
      </c>
      <c r="K7" s="5" t="n">
        <v>148000</v>
      </c>
    </row>
    <row r="8">
      <c r="A8" s="4" t="inlineStr">
        <is>
          <t>Accrual for Legal Matters and Settlements - Current</t>
        </is>
      </c>
      <c r="C8" s="6" t="n">
        <v>67471000</v>
      </c>
      <c r="D8" s="6" t="n">
        <v>35750000</v>
      </c>
      <c r="E8" s="6" t="n">
        <v>30398000</v>
      </c>
      <c r="G8" s="6" t="n">
        <v>62786000</v>
      </c>
      <c r="J8" s="5" t="n">
        <v>35750000</v>
      </c>
      <c r="K8" s="5" t="n">
        <v>62786000</v>
      </c>
      <c r="L8" s="6" t="n">
        <v>30398000</v>
      </c>
      <c r="M8" s="6" t="n">
        <v>67471000</v>
      </c>
    </row>
    <row r="9">
      <c r="A9" s="4" t="inlineStr">
        <is>
          <t>Vouchers Accrued or (Redeemed) During Period</t>
        </is>
      </c>
      <c r="J9" s="5" t="n">
        <v>-2319000</v>
      </c>
    </row>
    <row r="10">
      <c r="A10" s="4" t="inlineStr">
        <is>
          <t>Gross profit</t>
        </is>
      </c>
      <c r="D10" s="5" t="n">
        <v>112730000</v>
      </c>
      <c r="G10" s="5" t="n">
        <v>88292000</v>
      </c>
      <c r="J10" s="5" t="n">
        <v>228322000</v>
      </c>
      <c r="K10" s="5" t="n">
        <v>193263000</v>
      </c>
    </row>
    <row r="11">
      <c r="A11" s="4" t="inlineStr">
        <is>
          <t>Antidumping Duties [Member]</t>
        </is>
      </c>
    </row>
    <row r="12">
      <c r="A12" s="3" t="inlineStr">
        <is>
          <t>Loss Contingencies [Line Items]</t>
        </is>
      </c>
    </row>
    <row r="13">
      <c r="A13" s="4" t="inlineStr">
        <is>
          <t>Loss Contingency Multilayered Hardwood Products Purchase Percentage</t>
        </is>
      </c>
      <c r="L13" s="4" t="inlineStr">
        <is>
          <t>4.00%</t>
        </is>
      </c>
      <c r="M13" s="4" t="inlineStr">
        <is>
          <t>6.00%</t>
        </is>
      </c>
    </row>
    <row r="14">
      <c r="A14" s="4" t="inlineStr">
        <is>
          <t>Antidumping Duties [Member] | Other Current Liabilities</t>
        </is>
      </c>
    </row>
    <row r="15">
      <c r="A15" s="3" t="inlineStr">
        <is>
          <t>Loss Contingencies [Line Items]</t>
        </is>
      </c>
    </row>
    <row r="16">
      <c r="A16" s="4" t="inlineStr">
        <is>
          <t>Contingent Liability</t>
        </is>
      </c>
      <c r="D16" s="5" t="n">
        <v>200000</v>
      </c>
      <c r="J16" s="5" t="n">
        <v>200000</v>
      </c>
    </row>
    <row r="17">
      <c r="A17" s="4" t="inlineStr">
        <is>
          <t>Antidumping Duties [Member] | Other Expense [Member]</t>
        </is>
      </c>
    </row>
    <row r="18">
      <c r="A18" s="3" t="inlineStr">
        <is>
          <t>Loss Contingencies [Line Items]</t>
        </is>
      </c>
    </row>
    <row r="19">
      <c r="A19" s="4" t="inlineStr">
        <is>
          <t>Net interest expense</t>
        </is>
      </c>
      <c r="J19" s="5" t="n">
        <v>1800000</v>
      </c>
    </row>
    <row r="20">
      <c r="A20" s="4" t="inlineStr">
        <is>
          <t>Litigation Relating to Formaldehyde Abrasion MDL's [Member]</t>
        </is>
      </c>
    </row>
    <row r="21">
      <c r="A21" s="3" t="inlineStr">
        <is>
          <t>Loss Contingencies [Line Items]</t>
        </is>
      </c>
    </row>
    <row r="22">
      <c r="A22" s="4" t="inlineStr">
        <is>
          <t>Litigation Settlement, Expense</t>
        </is>
      </c>
      <c r="J22" s="5" t="n">
        <v>0</v>
      </c>
    </row>
    <row r="23">
      <c r="A23" s="4" t="inlineStr">
        <is>
          <t>Litigation Settlement, Amount</t>
        </is>
      </c>
      <c r="N23" s="6" t="n">
        <v>36000000</v>
      </c>
    </row>
    <row r="24">
      <c r="A24" s="4" t="inlineStr">
        <is>
          <t>Accrual for Legal Matters and Settlements - Current</t>
        </is>
      </c>
      <c r="C24" s="5" t="n">
        <v>35500000</v>
      </c>
      <c r="D24" s="5" t="n">
        <v>11681000</v>
      </c>
      <c r="E24" s="5" t="n">
        <v>14000000</v>
      </c>
      <c r="G24" s="6" t="n">
        <v>35500000</v>
      </c>
      <c r="J24" s="5" t="n">
        <v>11681000</v>
      </c>
      <c r="K24" s="6" t="n">
        <v>35500000</v>
      </c>
      <c r="L24" s="6" t="n">
        <v>14000000</v>
      </c>
      <c r="M24" s="6" t="n">
        <v>35500000</v>
      </c>
    </row>
    <row r="25">
      <c r="A25" s="4" t="inlineStr">
        <is>
          <t>Book value of escrow deposit</t>
        </is>
      </c>
      <c r="E25" s="5" t="n">
        <v>21500000</v>
      </c>
      <c r="I25" s="6" t="n">
        <v>21500000</v>
      </c>
      <c r="L25" s="6" t="n">
        <v>21500000</v>
      </c>
      <c r="N25" s="5" t="n">
        <v>21500000</v>
      </c>
    </row>
    <row r="26">
      <c r="A26" s="4" t="inlineStr">
        <is>
          <t>Vouchers Accrued or (Redeemed) During Period</t>
        </is>
      </c>
      <c r="J26" s="5" t="n">
        <v>-2319000</v>
      </c>
    </row>
    <row r="27">
      <c r="A27" s="4" t="inlineStr">
        <is>
          <t>Estimated Litigation Liability, Noncurrent</t>
        </is>
      </c>
      <c r="D27" s="5" t="n">
        <v>100000</v>
      </c>
      <c r="J27" s="5" t="n">
        <v>100000</v>
      </c>
    </row>
    <row r="28">
      <c r="A28" s="4" t="inlineStr">
        <is>
          <t>Litigation Relating to Formaldehyde Abrasion MDL's [Member] | Accrual for Legal Matters and Settlements Current [Member]</t>
        </is>
      </c>
    </row>
    <row r="29">
      <c r="A29" s="3" t="inlineStr">
        <is>
          <t>Loss Contingencies [Line Items]</t>
        </is>
      </c>
    </row>
    <row r="30">
      <c r="A30" s="4" t="inlineStr">
        <is>
          <t>Accrual for Legal Matters and Settlements - Current</t>
        </is>
      </c>
      <c r="D30" s="5" t="n">
        <v>11700000</v>
      </c>
      <c r="J30" s="5" t="n">
        <v>11700000</v>
      </c>
    </row>
    <row r="31">
      <c r="A31" s="4" t="inlineStr">
        <is>
          <t>Litigation Relating to Formaldehyde Abrasion MDL's [Member] | Selling, General, and Administrative Expense [Member]</t>
        </is>
      </c>
    </row>
    <row r="32">
      <c r="A32" s="3" t="inlineStr">
        <is>
          <t>Loss Contingencies [Line Items]</t>
        </is>
      </c>
    </row>
    <row r="33">
      <c r="A33" s="4" t="inlineStr">
        <is>
          <t>Gross profit</t>
        </is>
      </c>
      <c r="J33" s="5" t="n">
        <v>800000</v>
      </c>
    </row>
    <row r="34">
      <c r="A34" s="4" t="inlineStr">
        <is>
          <t>Litigation Relating to Bamboo Flooring</t>
        </is>
      </c>
    </row>
    <row r="35">
      <c r="A35" s="3" t="inlineStr">
        <is>
          <t>Loss Contingencies [Line Items]</t>
        </is>
      </c>
    </row>
    <row r="36">
      <c r="A36" s="4" t="inlineStr">
        <is>
          <t>Payment of litigation settlement</t>
        </is>
      </c>
      <c r="C36" s="5" t="n">
        <v>1000000</v>
      </c>
    </row>
    <row r="37">
      <c r="A37" s="4" t="inlineStr">
        <is>
          <t>Litigation Settlement, Amount</t>
        </is>
      </c>
      <c r="H37" s="6" t="n">
        <v>30000000</v>
      </c>
    </row>
    <row r="38">
      <c r="A38" s="4" t="inlineStr">
        <is>
          <t>Litigation Relating to Bamboo Flooring | Other Current Liabilities</t>
        </is>
      </c>
    </row>
    <row r="39">
      <c r="A39" s="3" t="inlineStr">
        <is>
          <t>Loss Contingencies [Line Items]</t>
        </is>
      </c>
    </row>
    <row r="40">
      <c r="A40" s="4" t="inlineStr">
        <is>
          <t>Accrual for Legal Matters and Settlements - Current</t>
        </is>
      </c>
      <c r="D40" s="5" t="n">
        <v>16000000</v>
      </c>
      <c r="J40" s="5" t="n">
        <v>16000000</v>
      </c>
    </row>
    <row r="41">
      <c r="A41" s="4" t="inlineStr">
        <is>
          <t>Litigation Relating to Bamboo Flooring | Selling, General, and Administrative Expense [Member]</t>
        </is>
      </c>
    </row>
    <row r="42">
      <c r="A42" s="3" t="inlineStr">
        <is>
          <t>Loss Contingencies [Line Items]</t>
        </is>
      </c>
    </row>
    <row r="43">
      <c r="A43" s="4" t="inlineStr">
        <is>
          <t>Accrued expenses</t>
        </is>
      </c>
      <c r="F43" s="6" t="n">
        <v>2000000</v>
      </c>
      <c r="I43" s="6" t="n">
        <v>28000000</v>
      </c>
    </row>
    <row r="44">
      <c r="A44" s="4" t="inlineStr">
        <is>
          <t>Visnack Litigation Matters [Member]</t>
        </is>
      </c>
    </row>
    <row r="45">
      <c r="A45" s="3" t="inlineStr">
        <is>
          <t>Loss Contingencies [Line Items]</t>
        </is>
      </c>
    </row>
    <row r="46">
      <c r="A46" s="4" t="inlineStr">
        <is>
          <t>Litigation Settlement, Expense</t>
        </is>
      </c>
      <c r="J46" s="5" t="n">
        <v>50000</v>
      </c>
    </row>
    <row r="47">
      <c r="A47" s="4" t="inlineStr">
        <is>
          <t>Kramer Litigation Matters</t>
        </is>
      </c>
    </row>
    <row r="48">
      <c r="A48" s="3" t="inlineStr">
        <is>
          <t>Loss Contingencies [Line Items]</t>
        </is>
      </c>
    </row>
    <row r="49">
      <c r="A49" s="4" t="inlineStr">
        <is>
          <t>Payment of litigation settlement</t>
        </is>
      </c>
      <c r="H49" s="5" t="n">
        <v>4750000</v>
      </c>
    </row>
    <row r="50">
      <c r="A50" s="4" t="inlineStr">
        <is>
          <t>Accrual for Legal Matters and Settlements - Current</t>
        </is>
      </c>
      <c r="C50" s="6" t="n">
        <v>4750000</v>
      </c>
      <c r="M50" s="6" t="n">
        <v>4750000</v>
      </c>
    </row>
    <row r="51">
      <c r="A51" s="4" t="inlineStr">
        <is>
          <t>Mason</t>
        </is>
      </c>
    </row>
    <row r="52">
      <c r="A52" s="3" t="inlineStr">
        <is>
          <t>Loss Contingencies [Line Items]</t>
        </is>
      </c>
    </row>
    <row r="53">
      <c r="A53" s="4" t="inlineStr">
        <is>
          <t>Litigation Settlement, Amount</t>
        </is>
      </c>
      <c r="B53" s="6" t="n">
        <v>7000000</v>
      </c>
    </row>
    <row r="54">
      <c r="A54" s="4" t="inlineStr">
        <is>
          <t>Accrued expenses</t>
        </is>
      </c>
      <c r="J54" s="5" t="n">
        <v>7000000</v>
      </c>
    </row>
    <row r="55">
      <c r="A55" s="4" t="inlineStr">
        <is>
          <t>Accrual for Legal Matters and Settlements - Current</t>
        </is>
      </c>
      <c r="D55" s="5" t="n">
        <v>7000000</v>
      </c>
      <c r="J55" s="5" t="n">
        <v>7000000</v>
      </c>
    </row>
    <row r="56">
      <c r="A56" s="4" t="inlineStr">
        <is>
          <t>Mason | Accrual for Legal Matters and Settlements Current [Member]</t>
        </is>
      </c>
    </row>
    <row r="57">
      <c r="A57" s="3" t="inlineStr">
        <is>
          <t>Loss Contingencies [Line Items]</t>
        </is>
      </c>
    </row>
    <row r="58">
      <c r="A58" s="4" t="inlineStr">
        <is>
          <t>Accrual for Legal Matters and Settlements - Current</t>
        </is>
      </c>
      <c r="D58" s="5" t="n">
        <v>7000000</v>
      </c>
      <c r="J58" s="5" t="n">
        <v>7000000</v>
      </c>
    </row>
    <row r="59">
      <c r="A59" s="4" t="inlineStr">
        <is>
          <t>Mason | Selling, General, and Administrative Expense [Member]</t>
        </is>
      </c>
    </row>
    <row r="60">
      <c r="A60" s="3" t="inlineStr">
        <is>
          <t>Loss Contingencies [Line Items]</t>
        </is>
      </c>
    </row>
    <row r="61">
      <c r="A61" s="4" t="inlineStr">
        <is>
          <t>Probable loss incurred</t>
        </is>
      </c>
      <c r="J61" s="5" t="n">
        <v>7000000</v>
      </c>
    </row>
    <row r="62">
      <c r="A62" s="4" t="inlineStr">
        <is>
          <t>Savidis</t>
        </is>
      </c>
    </row>
    <row r="63">
      <c r="A63" s="3" t="inlineStr">
        <is>
          <t>Loss Contingencies [Line Items]</t>
        </is>
      </c>
    </row>
    <row r="64">
      <c r="A64" s="4" t="inlineStr">
        <is>
          <t>Litigation Settlement, Amount</t>
        </is>
      </c>
      <c r="B64" s="5" t="n">
        <v>900000</v>
      </c>
    </row>
    <row r="65">
      <c r="A65" s="4" t="inlineStr">
        <is>
          <t>Settlement amount reduced</t>
        </is>
      </c>
      <c r="B65" s="6" t="n">
        <v>100000</v>
      </c>
    </row>
    <row r="66">
      <c r="A66" s="4" t="inlineStr">
        <is>
          <t>Contingent Liability</t>
        </is>
      </c>
      <c r="D66" s="6" t="n">
        <v>675000</v>
      </c>
      <c r="J66" s="6" t="n">
        <v>675000</v>
      </c>
    </row>
    <row r="67">
      <c r="A67" s="4" t="inlineStr">
        <is>
          <t>Cash and or Common Stock [Member] | Litigation Relating to Formaldehyde Abrasion MDL's [Member]</t>
        </is>
      </c>
    </row>
    <row r="68">
      <c r="A68" s="3" t="inlineStr">
        <is>
          <t>Loss Contingencies [Line Items]</t>
        </is>
      </c>
    </row>
    <row r="69">
      <c r="A69" s="4" t="inlineStr">
        <is>
          <t>Litigation Settlement, Amount</t>
        </is>
      </c>
      <c r="N69" s="5" t="n">
        <v>22000000</v>
      </c>
    </row>
    <row r="70">
      <c r="A70" s="4" t="inlineStr">
        <is>
          <t>Cash Payments [Member] | Litigation Relating to Bamboo Flooring</t>
        </is>
      </c>
    </row>
    <row r="71">
      <c r="A71" s="3" t="inlineStr">
        <is>
          <t>Loss Contingencies [Line Items]</t>
        </is>
      </c>
    </row>
    <row r="72">
      <c r="A72" s="4" t="inlineStr">
        <is>
          <t>Payment of litigation settlement</t>
        </is>
      </c>
      <c r="E72" s="6" t="n">
        <v>13000000</v>
      </c>
    </row>
    <row r="73">
      <c r="A73" s="4" t="inlineStr">
        <is>
          <t>Litigation Settlement, Amount</t>
        </is>
      </c>
      <c r="H73" s="5" t="n">
        <v>14000000</v>
      </c>
    </row>
    <row r="74">
      <c r="A74" s="4" t="inlineStr">
        <is>
          <t>In Store Credit [Member] | Litigation Relating to Formaldehyde Abrasion MDL's [Member]</t>
        </is>
      </c>
    </row>
    <row r="75">
      <c r="A75" s="3" t="inlineStr">
        <is>
          <t>Loss Contingencies [Line Items]</t>
        </is>
      </c>
    </row>
    <row r="76">
      <c r="A76" s="4" t="inlineStr">
        <is>
          <t>Litigation Settlement, Amount</t>
        </is>
      </c>
      <c r="N76" s="6" t="n">
        <v>14000000</v>
      </c>
    </row>
    <row r="77">
      <c r="A77" s="4" t="inlineStr">
        <is>
          <t>In Store Credit [Member] | Litigation Relating to Bamboo Flooring</t>
        </is>
      </c>
    </row>
    <row r="78">
      <c r="A78" s="3" t="inlineStr">
        <is>
          <t>Loss Contingencies [Line Items]</t>
        </is>
      </c>
    </row>
    <row r="79">
      <c r="A79" s="4" t="inlineStr">
        <is>
          <t>Litigation Settlement, Amount</t>
        </is>
      </c>
      <c r="H79" s="6" t="n">
        <v>16000000</v>
      </c>
    </row>
  </sheetData>
  <mergeCells count="5">
    <mergeCell ref="A1:A2"/>
    <mergeCell ref="B1:C1"/>
    <mergeCell ref="D1:I1"/>
    <mergeCell ref="J1:K1"/>
    <mergeCell ref="L1:O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Commitments and Contingencies - Litigation matters (rollforward) (Details) - USD ($) $ in Thousands</t>
        </is>
      </c>
      <c r="B1" s="2" t="inlineStr">
        <is>
          <t>1 Months Ended</t>
        </is>
      </c>
      <c r="C1" s="2" t="inlineStr">
        <is>
          <t>3 Months Ended</t>
        </is>
      </c>
      <c r="F1" s="2" t="inlineStr">
        <is>
          <t>6 Months Ended</t>
        </is>
      </c>
      <c r="H1" s="2" t="inlineStr">
        <is>
          <t>12 Months Ended</t>
        </is>
      </c>
    </row>
    <row r="2">
      <c r="B2" s="2" t="inlineStr">
        <is>
          <t>Apr. 30, 2021</t>
        </is>
      </c>
      <c r="C2" s="2" t="inlineStr">
        <is>
          <t>Sep. 30, 2020</t>
        </is>
      </c>
      <c r="D2" s="2" t="inlineStr">
        <is>
          <t>Sep. 30, 2019</t>
        </is>
      </c>
      <c r="E2" s="2" t="inlineStr">
        <is>
          <t>Dec. 31, 2018</t>
        </is>
      </c>
      <c r="F2" s="2" t="inlineStr">
        <is>
          <t>Jun. 30, 2021</t>
        </is>
      </c>
      <c r="G2" s="2" t="inlineStr">
        <is>
          <t>Jun. 30, 2020</t>
        </is>
      </c>
      <c r="H2" s="2" t="inlineStr">
        <is>
          <t>Dec. 31, 2018</t>
        </is>
      </c>
    </row>
    <row r="3">
      <c r="A3" s="3" t="inlineStr">
        <is>
          <t>Loss Contingencies [Line Items]</t>
        </is>
      </c>
    </row>
    <row r="4">
      <c r="A4" s="4" t="inlineStr">
        <is>
          <t>Accrual for Legal Matters and Settlements - Current</t>
        </is>
      </c>
      <c r="C4" s="6" t="n">
        <v>62786</v>
      </c>
      <c r="F4" s="6" t="n">
        <v>30398</v>
      </c>
      <c r="G4" s="6" t="n">
        <v>67471</v>
      </c>
    </row>
    <row r="5">
      <c r="A5" s="4" t="inlineStr">
        <is>
          <t>Accruals During Period</t>
        </is>
      </c>
      <c r="F5" s="5" t="n">
        <v>7733</v>
      </c>
      <c r="G5" s="5" t="n">
        <v>148</v>
      </c>
    </row>
    <row r="6">
      <c r="A6" s="4" t="inlineStr">
        <is>
          <t>Settlement Payments During Period</t>
        </is>
      </c>
      <c r="F6" s="5" t="n">
        <v>-62</v>
      </c>
      <c r="G6" s="5" t="n">
        <v>-4833</v>
      </c>
    </row>
    <row r="7">
      <c r="A7" s="4" t="inlineStr">
        <is>
          <t>Vouchers Accrued or (Redeemed) During Period</t>
        </is>
      </c>
      <c r="F7" s="5" t="n">
        <v>-2319</v>
      </c>
    </row>
    <row r="8">
      <c r="A8" s="4" t="inlineStr">
        <is>
          <t>Accrual for Legal Matters and Settlements - Current</t>
        </is>
      </c>
      <c r="F8" s="5" t="n">
        <v>35750</v>
      </c>
      <c r="G8" s="5" t="n">
        <v>62786</v>
      </c>
    </row>
    <row r="9">
      <c r="A9" s="4" t="inlineStr">
        <is>
          <t>Litigation Settlement, Amount</t>
        </is>
      </c>
      <c r="F9" s="5" t="n">
        <v>1498</v>
      </c>
    </row>
    <row r="10">
      <c r="A10" s="4" t="inlineStr">
        <is>
          <t>Litigation Relating to Bamboo Flooring</t>
        </is>
      </c>
    </row>
    <row r="11">
      <c r="A11" s="3" t="inlineStr">
        <is>
          <t>Loss Contingencies [Line Items]</t>
        </is>
      </c>
    </row>
    <row r="12">
      <c r="A12" s="4" t="inlineStr">
        <is>
          <t>Litigation Settlement, Amount</t>
        </is>
      </c>
      <c r="D12" s="6" t="n">
        <v>30000</v>
      </c>
    </row>
    <row r="13">
      <c r="A13" s="4" t="inlineStr">
        <is>
          <t>Litigation Relating to Bamboo Flooring | Selling, General, and Administrative Expense [Member]</t>
        </is>
      </c>
    </row>
    <row r="14">
      <c r="A14" s="3" t="inlineStr">
        <is>
          <t>Loss Contingencies [Line Items]</t>
        </is>
      </c>
    </row>
    <row r="15">
      <c r="A15" s="4" t="inlineStr">
        <is>
          <t>Accruals During Period</t>
        </is>
      </c>
      <c r="C15" s="5" t="n">
        <v>2000</v>
      </c>
      <c r="E15" s="6" t="n">
        <v>28000</v>
      </c>
    </row>
    <row r="16">
      <c r="A16" s="4" t="inlineStr">
        <is>
          <t>Litigation Relating to Bamboo Flooring | Cash Payments [Member]</t>
        </is>
      </c>
    </row>
    <row r="17">
      <c r="A17" s="3" t="inlineStr">
        <is>
          <t>Loss Contingencies [Line Items]</t>
        </is>
      </c>
    </row>
    <row r="18">
      <c r="A18" s="4" t="inlineStr">
        <is>
          <t>Litigation Settlement, Amount</t>
        </is>
      </c>
      <c r="D18" s="5" t="n">
        <v>14000</v>
      </c>
    </row>
    <row r="19">
      <c r="A19" s="4" t="inlineStr">
        <is>
          <t>Litigation Relating to Bamboo Flooring | In Store Credit [Member]</t>
        </is>
      </c>
    </row>
    <row r="20">
      <c r="A20" s="3" t="inlineStr">
        <is>
          <t>Loss Contingencies [Line Items]</t>
        </is>
      </c>
    </row>
    <row r="21">
      <c r="A21" s="4" t="inlineStr">
        <is>
          <t>Litigation Settlement, Amount</t>
        </is>
      </c>
      <c r="D21" s="6" t="n">
        <v>16000</v>
      </c>
    </row>
    <row r="22">
      <c r="A22" s="4" t="inlineStr">
        <is>
          <t>Litigation Relating to Bamboo Flooring | Other Current Liabilities</t>
        </is>
      </c>
    </row>
    <row r="23">
      <c r="A23" s="3" t="inlineStr">
        <is>
          <t>Loss Contingencies [Line Items]</t>
        </is>
      </c>
    </row>
    <row r="24">
      <c r="A24" s="4" t="inlineStr">
        <is>
          <t>Accrual for Legal Matters and Settlements - Current</t>
        </is>
      </c>
      <c r="F24" s="5" t="n">
        <v>16000</v>
      </c>
    </row>
    <row r="25">
      <c r="A25" s="4" t="inlineStr">
        <is>
          <t>Litigation Relating to Formaldehyde Abrasion MDL's [Member]</t>
        </is>
      </c>
    </row>
    <row r="26">
      <c r="A26" s="3" t="inlineStr">
        <is>
          <t>Loss Contingencies [Line Items]</t>
        </is>
      </c>
    </row>
    <row r="27">
      <c r="A27" s="4" t="inlineStr">
        <is>
          <t>Accrual for Legal Matters and Settlements - Current</t>
        </is>
      </c>
      <c r="C27" s="5" t="n">
        <v>35500</v>
      </c>
      <c r="F27" s="5" t="n">
        <v>14000</v>
      </c>
      <c r="G27" s="5" t="n">
        <v>35500</v>
      </c>
    </row>
    <row r="28">
      <c r="A28" s="4" t="inlineStr">
        <is>
          <t>Vouchers Accrued or (Redeemed) During Period</t>
        </is>
      </c>
      <c r="F28" s="5" t="n">
        <v>-2319</v>
      </c>
    </row>
    <row r="29">
      <c r="A29" s="4" t="inlineStr">
        <is>
          <t>Accrual for Legal Matters and Settlements - Current</t>
        </is>
      </c>
      <c r="F29" s="5" t="n">
        <v>11681</v>
      </c>
      <c r="G29" s="5" t="n">
        <v>35500</v>
      </c>
    </row>
    <row r="30">
      <c r="A30" s="4" t="inlineStr">
        <is>
          <t>Litigation Settlement, Amount</t>
        </is>
      </c>
      <c r="H30" s="6" t="n">
        <v>36000</v>
      </c>
    </row>
    <row r="31">
      <c r="A31" s="4" t="inlineStr">
        <is>
          <t>Litigation Relating to Formaldehyde Abrasion MDL's [Member] | Cash and or Common Stock [Member]</t>
        </is>
      </c>
    </row>
    <row r="32">
      <c r="A32" s="3" t="inlineStr">
        <is>
          <t>Loss Contingencies [Line Items]</t>
        </is>
      </c>
    </row>
    <row r="33">
      <c r="A33" s="4" t="inlineStr">
        <is>
          <t>Litigation Settlement, Amount</t>
        </is>
      </c>
      <c r="H33" s="5" t="n">
        <v>22000</v>
      </c>
    </row>
    <row r="34">
      <c r="A34" s="4" t="inlineStr">
        <is>
          <t>Litigation Relating to Formaldehyde Abrasion MDL's [Member] | In Store Credit [Member]</t>
        </is>
      </c>
    </row>
    <row r="35">
      <c r="A35" s="3" t="inlineStr">
        <is>
          <t>Loss Contingencies [Line Items]</t>
        </is>
      </c>
    </row>
    <row r="36">
      <c r="A36" s="4" t="inlineStr">
        <is>
          <t>Litigation Settlement, Amount</t>
        </is>
      </c>
      <c r="H36" s="6" t="n">
        <v>14000</v>
      </c>
    </row>
    <row r="37">
      <c r="A37" s="4" t="inlineStr">
        <is>
          <t>Litigation Relating to Formaldehyde Abrasion MDL's [Member] | Accrual for Legal Matters and Settlements Current [Member]</t>
        </is>
      </c>
    </row>
    <row r="38">
      <c r="A38" s="3" t="inlineStr">
        <is>
          <t>Loss Contingencies [Line Items]</t>
        </is>
      </c>
    </row>
    <row r="39">
      <c r="A39" s="4" t="inlineStr">
        <is>
          <t>Accrual for Legal Matters and Settlements - Current</t>
        </is>
      </c>
      <c r="F39" s="5" t="n">
        <v>11700</v>
      </c>
    </row>
    <row r="40">
      <c r="A40" s="4" t="inlineStr">
        <is>
          <t>Gold</t>
        </is>
      </c>
    </row>
    <row r="41">
      <c r="A41" s="3" t="inlineStr">
        <is>
          <t>Loss Contingencies [Line Items]</t>
        </is>
      </c>
    </row>
    <row r="42">
      <c r="A42" s="4" t="inlineStr">
        <is>
          <t>Accrual for Legal Matters and Settlements - Current</t>
        </is>
      </c>
      <c r="C42" s="5" t="n">
        <v>27000</v>
      </c>
      <c r="F42" s="5" t="n">
        <v>16000</v>
      </c>
      <c r="G42" s="5" t="n">
        <v>27000</v>
      </c>
    </row>
    <row r="43">
      <c r="A43" s="4" t="inlineStr">
        <is>
          <t>Accrual for Legal Matters and Settlements - Current</t>
        </is>
      </c>
      <c r="F43" s="5" t="n">
        <v>16000</v>
      </c>
      <c r="G43" s="5" t="n">
        <v>27000</v>
      </c>
    </row>
    <row r="44">
      <c r="A44" s="4" t="inlineStr">
        <is>
          <t>Mason</t>
        </is>
      </c>
    </row>
    <row r="45">
      <c r="A45" s="3" t="inlineStr">
        <is>
          <t>Loss Contingencies [Line Items]</t>
        </is>
      </c>
    </row>
    <row r="46">
      <c r="A46" s="4" t="inlineStr">
        <is>
          <t>Accruals During Period</t>
        </is>
      </c>
      <c r="F46" s="5" t="n">
        <v>7000</v>
      </c>
    </row>
    <row r="47">
      <c r="A47" s="4" t="inlineStr">
        <is>
          <t>Accrual for Legal Matters and Settlements - Current</t>
        </is>
      </c>
      <c r="F47" s="5" t="n">
        <v>7000</v>
      </c>
    </row>
    <row r="48">
      <c r="A48" s="4" t="inlineStr">
        <is>
          <t>Litigation Settlement, Amount</t>
        </is>
      </c>
      <c r="B48" s="6" t="n">
        <v>7000</v>
      </c>
    </row>
    <row r="49">
      <c r="A49" s="4" t="inlineStr">
        <is>
          <t>Mason | Accrual for Legal Matters and Settlements Current [Member]</t>
        </is>
      </c>
    </row>
    <row r="50">
      <c r="A50" s="3" t="inlineStr">
        <is>
          <t>Loss Contingencies [Line Items]</t>
        </is>
      </c>
    </row>
    <row r="51">
      <c r="A51" s="4" t="inlineStr">
        <is>
          <t>Accrual for Legal Matters and Settlements - Current</t>
        </is>
      </c>
      <c r="F51" s="5" t="n">
        <v>7000</v>
      </c>
    </row>
    <row r="52">
      <c r="A52" s="4" t="inlineStr">
        <is>
          <t>Kramer Litigation Matters</t>
        </is>
      </c>
    </row>
    <row r="53">
      <c r="A53" s="3" t="inlineStr">
        <is>
          <t>Loss Contingencies [Line Items]</t>
        </is>
      </c>
    </row>
    <row r="54">
      <c r="A54" s="4" t="inlineStr">
        <is>
          <t>Accrual for Legal Matters and Settlements - Current</t>
        </is>
      </c>
      <c r="G54" s="5" t="n">
        <v>4750</v>
      </c>
    </row>
    <row r="55">
      <c r="A55" s="4" t="inlineStr">
        <is>
          <t>Settlement Payments During Period</t>
        </is>
      </c>
      <c r="G55" s="5" t="n">
        <v>-4750</v>
      </c>
    </row>
    <row r="56">
      <c r="A56" s="4" t="inlineStr">
        <is>
          <t>Other Matters</t>
        </is>
      </c>
    </row>
    <row r="57">
      <c r="A57" s="3" t="inlineStr">
        <is>
          <t>Loss Contingencies [Line Items]</t>
        </is>
      </c>
    </row>
    <row r="58">
      <c r="A58" s="4" t="inlineStr">
        <is>
          <t>Accrual for Legal Matters and Settlements - Current</t>
        </is>
      </c>
      <c r="C58" s="6" t="n">
        <v>286</v>
      </c>
      <c r="F58" s="5" t="n">
        <v>398</v>
      </c>
      <c r="G58" s="5" t="n">
        <v>221</v>
      </c>
    </row>
    <row r="59">
      <c r="A59" s="4" t="inlineStr">
        <is>
          <t>Accruals During Period</t>
        </is>
      </c>
      <c r="F59" s="5" t="n">
        <v>733</v>
      </c>
      <c r="G59" s="5" t="n">
        <v>148</v>
      </c>
    </row>
    <row r="60">
      <c r="A60" s="4" t="inlineStr">
        <is>
          <t>Settlement Payments During Period</t>
        </is>
      </c>
      <c r="F60" s="5" t="n">
        <v>-62</v>
      </c>
      <c r="G60" s="5" t="n">
        <v>-83</v>
      </c>
    </row>
    <row r="61">
      <c r="A61" s="4" t="inlineStr">
        <is>
          <t>Accrual for Legal Matters and Settlements - Current</t>
        </is>
      </c>
      <c r="F61" s="6" t="n">
        <v>1069</v>
      </c>
      <c r="G61" s="6" t="n">
        <v>286</v>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Y1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6" customWidth="1" min="24" max="24"/>
    <col width="16" customWidth="1" min="25" max="25"/>
  </cols>
  <sheetData>
    <row r="1">
      <c r="A1" s="1" t="inlineStr">
        <is>
          <t>Commitments and Contingencies (Schedule of Other Commitments) (Details) - USD ($) $ in Thousands</t>
        </is>
      </c>
      <c r="B1" s="2" t="inlineStr">
        <is>
          <t>1 Months Ended</t>
        </is>
      </c>
      <c r="D1" s="2" t="inlineStr">
        <is>
          <t>3 Months Ended</t>
        </is>
      </c>
      <c r="I1" s="2" t="inlineStr">
        <is>
          <t>6 Months Ended</t>
        </is>
      </c>
      <c r="K1" s="2" t="inlineStr">
        <is>
          <t>12 Months Ended</t>
        </is>
      </c>
      <c r="X1" s="2" t="inlineStr">
        <is>
          <t>19 Months Ended</t>
        </is>
      </c>
      <c r="Y1" s="2" t="inlineStr">
        <is>
          <t>21 Months Ended</t>
        </is>
      </c>
    </row>
    <row r="2">
      <c r="B2" s="2" t="inlineStr">
        <is>
          <t>Sep. 30, 2020</t>
        </is>
      </c>
      <c r="C2" s="2" t="inlineStr">
        <is>
          <t>Aug. 31, 2020</t>
        </is>
      </c>
      <c r="D2" s="2" t="inlineStr">
        <is>
          <t>Dec. 31, 2020</t>
        </is>
      </c>
      <c r="E2" s="2" t="inlineStr">
        <is>
          <t>Jun. 30, 2020</t>
        </is>
      </c>
      <c r="F2" s="2" t="inlineStr">
        <is>
          <t>Sep. 30, 2019</t>
        </is>
      </c>
      <c r="G2" s="2" t="inlineStr">
        <is>
          <t>Jun. 30, 2018</t>
        </is>
      </c>
      <c r="H2" s="2" t="inlineStr">
        <is>
          <t>Mar. 31, 2018</t>
        </is>
      </c>
      <c r="I2" s="2" t="inlineStr">
        <is>
          <t>Jun. 30, 2021</t>
        </is>
      </c>
      <c r="J2" s="2" t="inlineStr">
        <is>
          <t>Jun. 30, 2020</t>
        </is>
      </c>
      <c r="K2" s="2" t="inlineStr">
        <is>
          <t>Dec. 31, 2019</t>
        </is>
      </c>
      <c r="L2" s="2" t="inlineStr">
        <is>
          <t>Dec. 31, 2018</t>
        </is>
      </c>
      <c r="M2" s="2" t="inlineStr">
        <is>
          <t>Nov. 30, 2018</t>
        </is>
      </c>
      <c r="N2" s="2" t="inlineStr">
        <is>
          <t>Dec. 31, 2017</t>
        </is>
      </c>
      <c r="O2" s="2" t="inlineStr">
        <is>
          <t>Nov. 30, 2017</t>
        </is>
      </c>
      <c r="P2" s="2" t="inlineStr">
        <is>
          <t>Dec. 31, 2016</t>
        </is>
      </c>
      <c r="Q2" s="2" t="inlineStr">
        <is>
          <t>Nov. 30, 2016</t>
        </is>
      </c>
      <c r="R2" s="2" t="inlineStr">
        <is>
          <t>Dec. 31, 2015</t>
        </is>
      </c>
      <c r="S2" s="2" t="inlineStr">
        <is>
          <t>Nov. 30, 2015</t>
        </is>
      </c>
      <c r="T2" s="2" t="inlineStr">
        <is>
          <t>Dec. 31, 2014</t>
        </is>
      </c>
      <c r="U2" s="2" t="inlineStr">
        <is>
          <t>Nov. 30, 2014</t>
        </is>
      </c>
      <c r="V2" s="2" t="inlineStr">
        <is>
          <t>Dec. 31, 2013</t>
        </is>
      </c>
      <c r="W2" s="2" t="inlineStr">
        <is>
          <t>Nov. 30, 2013</t>
        </is>
      </c>
      <c r="X2" s="2" t="inlineStr">
        <is>
          <t>Nov. 30, 2012</t>
        </is>
      </c>
      <c r="Y2" s="2" t="inlineStr">
        <is>
          <t>Dec. 31, 2012</t>
        </is>
      </c>
    </row>
    <row r="3">
      <c r="A3" s="4" t="inlineStr">
        <is>
          <t>Fourth Annual Review [Member]</t>
        </is>
      </c>
    </row>
    <row r="4">
      <c r="A4" s="3" t="inlineStr">
        <is>
          <t>Loss Contingencies [Line Items]</t>
        </is>
      </c>
    </row>
    <row r="5">
      <c r="A5" s="4" t="inlineStr">
        <is>
          <t>Loss Contingency Modified Purchase Price Of Antidumping Duty Rate</t>
        </is>
      </c>
      <c r="S5" s="4" t="inlineStr">
        <is>
          <t>0.00%</t>
        </is>
      </c>
    </row>
    <row r="6">
      <c r="A6" s="4" t="inlineStr">
        <is>
          <t>Antidumping Duties [Member] | Other Current Assets</t>
        </is>
      </c>
    </row>
    <row r="7">
      <c r="A7" s="3" t="inlineStr">
        <is>
          <t>Loss Contingencies [Line Items]</t>
        </is>
      </c>
    </row>
    <row r="8">
      <c r="A8" s="4" t="inlineStr">
        <is>
          <t>Contingent Receivable</t>
        </is>
      </c>
      <c r="I8" s="6" t="n">
        <v>2300</v>
      </c>
    </row>
    <row r="9">
      <c r="A9" s="4" t="inlineStr">
        <is>
          <t>Antidumping Duties [Member] | Other Assets</t>
        </is>
      </c>
    </row>
    <row r="10">
      <c r="A10" s="3" t="inlineStr">
        <is>
          <t>Loss Contingencies [Line Items]</t>
        </is>
      </c>
    </row>
    <row r="11">
      <c r="A11" s="4" t="inlineStr">
        <is>
          <t>Contingent Receivable</t>
        </is>
      </c>
      <c r="I11" s="5" t="n">
        <v>1300</v>
      </c>
    </row>
    <row r="12">
      <c r="A12" s="4" t="inlineStr">
        <is>
          <t>Antidumping Duties [Member] | Other Current Liabilities</t>
        </is>
      </c>
    </row>
    <row r="13">
      <c r="A13" s="3" t="inlineStr">
        <is>
          <t>Loss Contingencies [Line Items]</t>
        </is>
      </c>
    </row>
    <row r="14">
      <c r="A14" s="4" t="inlineStr">
        <is>
          <t>Contingent Liability</t>
        </is>
      </c>
      <c r="I14" s="5" t="n">
        <v>200</v>
      </c>
    </row>
    <row r="15">
      <c r="A15" s="4" t="inlineStr">
        <is>
          <t>Antidumping Duties [Member] | Other Long-Term Liabilities</t>
        </is>
      </c>
    </row>
    <row r="16">
      <c r="A16" s="3" t="inlineStr">
        <is>
          <t>Loss Contingencies [Line Items]</t>
        </is>
      </c>
    </row>
    <row r="17">
      <c r="A17" s="4" t="inlineStr">
        <is>
          <t>Contingent Liability</t>
        </is>
      </c>
      <c r="I17" s="5" t="n">
        <v>1500</v>
      </c>
    </row>
    <row r="18">
      <c r="A18" s="4" t="inlineStr">
        <is>
          <t>Antidumping Duties [Member] | First Annual Review [Member]</t>
        </is>
      </c>
    </row>
    <row r="19">
      <c r="A19" s="3" t="inlineStr">
        <is>
          <t>Loss Contingencies [Line Items]</t>
        </is>
      </c>
    </row>
    <row r="20">
      <c r="A20" s="4" t="inlineStr">
        <is>
          <t>Loss Contingency Modified Purchase Price Of Antidumping Duty Rate</t>
        </is>
      </c>
      <c r="G20" s="4" t="inlineStr">
        <is>
          <t>0.73%</t>
        </is>
      </c>
      <c r="H20" s="4" t="inlineStr">
        <is>
          <t>5.92%</t>
        </is>
      </c>
      <c r="X20" s="4" t="inlineStr">
        <is>
          <t>0.73%</t>
        </is>
      </c>
    </row>
    <row r="21">
      <c r="A21" s="4" t="inlineStr">
        <is>
          <t>Contingent Receivable</t>
        </is>
      </c>
      <c r="I21" s="5" t="n">
        <v>1300</v>
      </c>
      <c r="L21" s="6" t="n">
        <v>1300</v>
      </c>
    </row>
    <row r="22">
      <c r="A22" s="4" t="inlineStr">
        <is>
          <t>Contingent Liability</t>
        </is>
      </c>
      <c r="L22" s="6" t="n">
        <v>800</v>
      </c>
    </row>
    <row r="23">
      <c r="A23" s="4" t="inlineStr">
        <is>
          <t>Antidumping Duties [Member] | Second Annual Review [Member]</t>
        </is>
      </c>
    </row>
    <row r="24">
      <c r="A24" s="3" t="inlineStr">
        <is>
          <t>Loss Contingencies [Line Items]</t>
        </is>
      </c>
    </row>
    <row r="25">
      <c r="A25" s="4" t="inlineStr">
        <is>
          <t>Loss Contingency Purchase Price Of Antidumping Duty Rate</t>
        </is>
      </c>
      <c r="W25" s="4" t="inlineStr">
        <is>
          <t>3.30%</t>
        </is>
      </c>
    </row>
    <row r="26">
      <c r="A26" s="4" t="inlineStr">
        <is>
          <t>Loss Contingency Modified Purchase Price Of Antidumping Duty Rate</t>
        </is>
      </c>
      <c r="E26" s="4" t="inlineStr">
        <is>
          <t>3.92%</t>
        </is>
      </c>
      <c r="J26" s="4" t="inlineStr">
        <is>
          <t>13.74%</t>
        </is>
      </c>
      <c r="W26" s="4" t="inlineStr">
        <is>
          <t>3.92%</t>
        </is>
      </c>
    </row>
    <row r="27">
      <c r="A27" s="4" t="inlineStr">
        <is>
          <t>Contingent Liability</t>
        </is>
      </c>
      <c r="D27" s="6" t="n">
        <v>4100</v>
      </c>
      <c r="I27" s="5" t="n">
        <v>200</v>
      </c>
    </row>
    <row r="28">
      <c r="A28" s="4" t="inlineStr">
        <is>
          <t>Decrease in contingent liability</t>
        </is>
      </c>
      <c r="D28" s="6" t="n">
        <v>3900</v>
      </c>
    </row>
    <row r="29">
      <c r="A29" s="4" t="inlineStr">
        <is>
          <t>Antidumping Duties [Member] | Third Annual Review [Member]</t>
        </is>
      </c>
    </row>
    <row r="30">
      <c r="A30" s="3" t="inlineStr">
        <is>
          <t>Loss Contingencies [Line Items]</t>
        </is>
      </c>
    </row>
    <row r="31">
      <c r="A31" s="4" t="inlineStr">
        <is>
          <t>Loss Contingency Modified Purchase Price Of Antidumping Duty Rate</t>
        </is>
      </c>
      <c r="B31" s="4" t="inlineStr">
        <is>
          <t>0.00%</t>
        </is>
      </c>
      <c r="C31" s="4" t="inlineStr">
        <is>
          <t>17.37%</t>
        </is>
      </c>
      <c r="U31" s="4" t="inlineStr">
        <is>
          <t>0.00%</t>
        </is>
      </c>
    </row>
    <row r="32">
      <c r="A32" s="4" t="inlineStr">
        <is>
          <t>Contingent Receivable</t>
        </is>
      </c>
      <c r="B32" s="6" t="n">
        <v>1800</v>
      </c>
      <c r="I32" s="5" t="n">
        <v>1800</v>
      </c>
    </row>
    <row r="33">
      <c r="A33" s="4" t="inlineStr">
        <is>
          <t>Contingent Liability</t>
        </is>
      </c>
      <c r="B33" s="6" t="n">
        <v>4700</v>
      </c>
    </row>
    <row r="34">
      <c r="A34" s="4" t="inlineStr">
        <is>
          <t>Antidumping Duties [Member] | Fourth Annual Review [Member]</t>
        </is>
      </c>
    </row>
    <row r="35">
      <c r="A35" s="3" t="inlineStr">
        <is>
          <t>Loss Contingencies [Line Items]</t>
        </is>
      </c>
    </row>
    <row r="36">
      <c r="A36" s="4" t="inlineStr">
        <is>
          <t>Loss Contingency Modified Purchase Price Of Antidumping Duty Rate</t>
        </is>
      </c>
      <c r="S36" s="4" t="inlineStr">
        <is>
          <t>0.00%</t>
        </is>
      </c>
    </row>
    <row r="37">
      <c r="A37" s="4" t="inlineStr">
        <is>
          <t>Antidumping Duties [Member] | Fifth Annual Review [Member]</t>
        </is>
      </c>
    </row>
    <row r="38">
      <c r="A38" s="3" t="inlineStr">
        <is>
          <t>Loss Contingencies [Line Items]</t>
        </is>
      </c>
    </row>
    <row r="39">
      <c r="A39" s="4" t="inlineStr">
        <is>
          <t>Loss Contingency Modified Purchase Price Of Antidumping Duty Rate</t>
        </is>
      </c>
      <c r="Q39" s="4" t="inlineStr">
        <is>
          <t>0.00%</t>
        </is>
      </c>
    </row>
    <row r="40">
      <c r="A40" s="4" t="inlineStr">
        <is>
          <t>Antidumping Duties [Member] | Sixth Annual Review [Member]</t>
        </is>
      </c>
    </row>
    <row r="41">
      <c r="A41" s="3" t="inlineStr">
        <is>
          <t>Loss Contingencies [Line Items]</t>
        </is>
      </c>
    </row>
    <row r="42">
      <c r="A42" s="4" t="inlineStr">
        <is>
          <t>Contingent Receivable</t>
        </is>
      </c>
      <c r="I42" s="5" t="n">
        <v>500</v>
      </c>
    </row>
    <row r="43">
      <c r="A43" s="4" t="inlineStr">
        <is>
          <t>Contingent Liability</t>
        </is>
      </c>
      <c r="I43" s="5" t="n">
        <v>1500</v>
      </c>
      <c r="K43" s="6" t="n">
        <v>800</v>
      </c>
    </row>
    <row r="44">
      <c r="A44" s="4" t="inlineStr">
        <is>
          <t>Antidumping Duties [Member] | Sixth Annual Review [Member] | Other Long-Term Liabilities</t>
        </is>
      </c>
    </row>
    <row r="45">
      <c r="A45" s="3" t="inlineStr">
        <is>
          <t>Loss Contingencies [Line Items]</t>
        </is>
      </c>
    </row>
    <row r="46">
      <c r="A46" s="4" t="inlineStr">
        <is>
          <t>Contingent Liability</t>
        </is>
      </c>
      <c r="I46" s="6" t="n">
        <v>1500</v>
      </c>
    </row>
    <row r="47">
      <c r="A47" s="4" t="inlineStr">
        <is>
          <t>Antidumping Duties [Member] | Seventh Annual Review [Member]</t>
        </is>
      </c>
    </row>
    <row r="48">
      <c r="A48" s="3" t="inlineStr">
        <is>
          <t>Loss Contingencies [Line Items]</t>
        </is>
      </c>
    </row>
    <row r="49">
      <c r="A49" s="4" t="inlineStr">
        <is>
          <t>Loss Contingency Purchase Price Of Antidumping Duty Rate</t>
        </is>
      </c>
      <c r="M49" s="4" t="inlineStr">
        <is>
          <t>0.00%</t>
        </is>
      </c>
    </row>
    <row r="50">
      <c r="A50" s="4" t="inlineStr">
        <is>
          <t>Loss Contingency Preliminary Purchase Price Of Anti dumping Duty Rate</t>
        </is>
      </c>
      <c r="J50" s="5" t="n">
        <v>0</v>
      </c>
    </row>
    <row r="51">
      <c r="A51" s="4" t="inlineStr">
        <is>
          <t>Antidumping Duties [Member] | Minimum [Member] | Sixth Annual Review [Member]</t>
        </is>
      </c>
    </row>
    <row r="52">
      <c r="A52" s="3" t="inlineStr">
        <is>
          <t>Loss Contingencies [Line Items]</t>
        </is>
      </c>
    </row>
    <row r="53">
      <c r="A53" s="4" t="inlineStr">
        <is>
          <t>Loss Contingency Modified Purchase Price Of Antidumping Duty Rate</t>
        </is>
      </c>
      <c r="F53" s="4" t="inlineStr">
        <is>
          <t>0.00%</t>
        </is>
      </c>
      <c r="K53" s="4" t="inlineStr">
        <is>
          <t>0.00%</t>
        </is>
      </c>
    </row>
    <row r="54">
      <c r="A54" s="4" t="inlineStr">
        <is>
          <t>Antidumping Duties [Member] | Maximum [Member] | Sixth Annual Review [Member]</t>
        </is>
      </c>
    </row>
    <row r="55">
      <c r="A55" s="3" t="inlineStr">
        <is>
          <t>Loss Contingencies [Line Items]</t>
        </is>
      </c>
    </row>
    <row r="56">
      <c r="A56" s="4" t="inlineStr">
        <is>
          <t>Loss Contingency Modified Purchase Price Of Antidumping Duty Rate</t>
        </is>
      </c>
      <c r="F56" s="4" t="inlineStr">
        <is>
          <t>42.57%</t>
        </is>
      </c>
      <c r="I56" s="4" t="inlineStr">
        <is>
          <t>42.57%</t>
        </is>
      </c>
    </row>
    <row r="57">
      <c r="A57" s="4" t="inlineStr">
        <is>
          <t>Countervailing Duties [Member]</t>
        </is>
      </c>
    </row>
    <row r="58">
      <c r="A58" s="3" t="inlineStr">
        <is>
          <t>Loss Contingencies [Line Items]</t>
        </is>
      </c>
    </row>
    <row r="59">
      <c r="A59" s="4" t="inlineStr">
        <is>
          <t>Contingent Liability</t>
        </is>
      </c>
      <c r="I59" s="6" t="n">
        <v>40</v>
      </c>
    </row>
    <row r="60">
      <c r="A60" s="4" t="inlineStr">
        <is>
          <t>Countervailing Duties [Member] | Other Current Assets</t>
        </is>
      </c>
    </row>
    <row r="61">
      <c r="A61" s="3" t="inlineStr">
        <is>
          <t>Loss Contingencies [Line Items]</t>
        </is>
      </c>
    </row>
    <row r="62">
      <c r="A62" s="4" t="inlineStr">
        <is>
          <t>Contingent Receivable</t>
        </is>
      </c>
      <c r="I62" s="5" t="n">
        <v>70</v>
      </c>
    </row>
    <row r="63">
      <c r="A63" s="4" t="inlineStr">
        <is>
          <t>Countervailing Duties [Member] | Other Assets</t>
        </is>
      </c>
    </row>
    <row r="64">
      <c r="A64" s="3" t="inlineStr">
        <is>
          <t>Loss Contingencies [Line Items]</t>
        </is>
      </c>
    </row>
    <row r="65">
      <c r="A65" s="4" t="inlineStr">
        <is>
          <t>Contingent Receivable</t>
        </is>
      </c>
      <c r="I65" s="5" t="n">
        <v>300</v>
      </c>
    </row>
    <row r="66">
      <c r="A66" s="4" t="inlineStr">
        <is>
          <t>Countervailing Duties [Member] | Other Current Liabilities</t>
        </is>
      </c>
    </row>
    <row r="67">
      <c r="A67" s="3" t="inlineStr">
        <is>
          <t>Loss Contingencies [Line Items]</t>
        </is>
      </c>
    </row>
    <row r="68">
      <c r="A68" s="4" t="inlineStr">
        <is>
          <t>Contingent Liability</t>
        </is>
      </c>
      <c r="I68" s="5" t="n">
        <v>1700</v>
      </c>
    </row>
    <row r="69">
      <c r="A69" s="4" t="inlineStr">
        <is>
          <t>Countervailing Duties [Member] | First and Second Annual Review [Member]</t>
        </is>
      </c>
    </row>
    <row r="70">
      <c r="A70" s="3" t="inlineStr">
        <is>
          <t>Loss Contingencies [Line Items]</t>
        </is>
      </c>
    </row>
    <row r="71">
      <c r="A71" s="4" t="inlineStr">
        <is>
          <t>Loss Contingency Purchase Price Of Countervailing Duties Rate</t>
        </is>
      </c>
      <c r="Y71" s="4" t="inlineStr">
        <is>
          <t>1.50%</t>
        </is>
      </c>
    </row>
    <row r="72">
      <c r="A72" s="4" t="inlineStr">
        <is>
          <t>Contingent Receivable</t>
        </is>
      </c>
      <c r="I72" s="5" t="n">
        <v>200</v>
      </c>
    </row>
    <row r="73">
      <c r="A73" s="4" t="inlineStr">
        <is>
          <t>Countervailing Duties [Member] | Third Annual Review [Member]</t>
        </is>
      </c>
    </row>
    <row r="74">
      <c r="A74" s="3" t="inlineStr">
        <is>
          <t>Loss Contingencies [Line Items]</t>
        </is>
      </c>
    </row>
    <row r="75">
      <c r="A75" s="4" t="inlineStr">
        <is>
          <t>Loss Contingency Purchase Price Of Countervailing Duties Rate</t>
        </is>
      </c>
      <c r="V75" s="4" t="inlineStr">
        <is>
          <t>1.50%</t>
        </is>
      </c>
    </row>
    <row r="76">
      <c r="A76" s="4" t="inlineStr">
        <is>
          <t>Loss Contingency Modified Purchase Price Of Countervailing Duties Rate</t>
        </is>
      </c>
      <c r="V76" s="4" t="inlineStr">
        <is>
          <t>1.38%</t>
        </is>
      </c>
    </row>
    <row r="77">
      <c r="A77" s="4" t="inlineStr">
        <is>
          <t>Contingent Receivable</t>
        </is>
      </c>
      <c r="I77" s="5" t="n">
        <v>50</v>
      </c>
    </row>
    <row r="78">
      <c r="A78" s="4" t="inlineStr">
        <is>
          <t>Countervailing Duties [Member] | Fourth Annual Review [Member]</t>
        </is>
      </c>
    </row>
    <row r="79">
      <c r="A79" s="3" t="inlineStr">
        <is>
          <t>Loss Contingencies [Line Items]</t>
        </is>
      </c>
    </row>
    <row r="80">
      <c r="A80" s="4" t="inlineStr">
        <is>
          <t>Loss Contingency Modified Purchase Price Of Countervailing Duties Rate</t>
        </is>
      </c>
      <c r="T80" s="4" t="inlineStr">
        <is>
          <t>1.06%</t>
        </is>
      </c>
    </row>
    <row r="81">
      <c r="A81" s="4" t="inlineStr">
        <is>
          <t>Contingent Receivable</t>
        </is>
      </c>
      <c r="I81" s="5" t="n">
        <v>20</v>
      </c>
    </row>
    <row r="82">
      <c r="A82" s="4" t="inlineStr">
        <is>
          <t>Countervailing Duties [Member] | Fifth Annual Review [Member]</t>
        </is>
      </c>
    </row>
    <row r="83">
      <c r="A83" s="3" t="inlineStr">
        <is>
          <t>Loss Contingencies [Line Items]</t>
        </is>
      </c>
    </row>
    <row r="84">
      <c r="A84" s="4" t="inlineStr">
        <is>
          <t>Contingent Receivable</t>
        </is>
      </c>
      <c r="I84" s="5" t="n">
        <v>70</v>
      </c>
    </row>
    <row r="85">
      <c r="A85" s="4" t="inlineStr">
        <is>
          <t>Countervailing Duties [Member] | Sixth Annual Review [Member]</t>
        </is>
      </c>
    </row>
    <row r="86">
      <c r="A86" s="3" t="inlineStr">
        <is>
          <t>Loss Contingencies [Line Items]</t>
        </is>
      </c>
    </row>
    <row r="87">
      <c r="A87" s="4" t="inlineStr">
        <is>
          <t>Contingent Liability</t>
        </is>
      </c>
      <c r="I87" s="5" t="n">
        <v>40</v>
      </c>
      <c r="K87" s="6" t="n">
        <v>400</v>
      </c>
    </row>
    <row r="88">
      <c r="A88" s="4" t="inlineStr">
        <is>
          <t>Countervailing Duties [Member] | Seventh Annual Review [Member]</t>
        </is>
      </c>
    </row>
    <row r="89">
      <c r="A89" s="3" t="inlineStr">
        <is>
          <t>Loss Contingencies [Line Items]</t>
        </is>
      </c>
    </row>
    <row r="90">
      <c r="A90" s="4" t="inlineStr">
        <is>
          <t>Loss Contingency Modified Purchase Price Of Countervailing Duties Rate</t>
        </is>
      </c>
      <c r="D90" s="4" t="inlineStr">
        <is>
          <t>20.75%</t>
        </is>
      </c>
      <c r="N90" s="4" t="inlineStr">
        <is>
          <t>20.75%</t>
        </is>
      </c>
    </row>
    <row r="91">
      <c r="A91" s="4" t="inlineStr">
        <is>
          <t>Contingent Liability</t>
        </is>
      </c>
      <c r="D91" s="6" t="n">
        <v>1700</v>
      </c>
      <c r="I91" s="6" t="n">
        <v>1700</v>
      </c>
    </row>
    <row r="92">
      <c r="A92" s="4" t="inlineStr">
        <is>
          <t>Countervailing Duties [Member] | Eighth Annual Review [Member]</t>
        </is>
      </c>
    </row>
    <row r="93">
      <c r="A93" s="3" t="inlineStr">
        <is>
          <t>Loss Contingencies [Line Items]</t>
        </is>
      </c>
    </row>
    <row r="94">
      <c r="A94" s="4" t="inlineStr">
        <is>
          <t>Loss Contingency Purchase Price Of Countervailing Duties Rate</t>
        </is>
      </c>
      <c r="L94" s="4" t="inlineStr">
        <is>
          <t>1.06%</t>
        </is>
      </c>
    </row>
    <row r="95">
      <c r="A95" s="4" t="inlineStr">
        <is>
          <t>Countervailing Duties [Member] | Minimum [Member] | First and Second Annual Review [Member]</t>
        </is>
      </c>
    </row>
    <row r="96">
      <c r="A96" s="3" t="inlineStr">
        <is>
          <t>Loss Contingencies [Line Items]</t>
        </is>
      </c>
    </row>
    <row r="97">
      <c r="A97" s="4" t="inlineStr">
        <is>
          <t>Loss Contingency Modified Purchase Price Of Countervailing Duties Rate</t>
        </is>
      </c>
      <c r="Y97" s="4" t="inlineStr">
        <is>
          <t>0.83%</t>
        </is>
      </c>
    </row>
    <row r="98">
      <c r="A98" s="4" t="inlineStr">
        <is>
          <t>Countervailing Duties [Member] | Minimum [Member] | Fifth Annual Review [Member]</t>
        </is>
      </c>
    </row>
    <row r="99">
      <c r="A99" s="3" t="inlineStr">
        <is>
          <t>Loss Contingencies [Line Items]</t>
        </is>
      </c>
    </row>
    <row r="100">
      <c r="A100" s="4" t="inlineStr">
        <is>
          <t>Loss Contingency Modified Purchase Price Of Countervailing Duties Rate</t>
        </is>
      </c>
      <c r="G100" s="4" t="inlineStr">
        <is>
          <t>0.11%</t>
        </is>
      </c>
    </row>
    <row r="101">
      <c r="A101" s="4" t="inlineStr">
        <is>
          <t>Countervailing Duties [Member] | Minimum [Member] | Sixth Annual Review [Member]</t>
        </is>
      </c>
    </row>
    <row r="102">
      <c r="A102" s="3" t="inlineStr">
        <is>
          <t>Loss Contingencies [Line Items]</t>
        </is>
      </c>
    </row>
    <row r="103">
      <c r="A103" s="4" t="inlineStr">
        <is>
          <t>Loss Contingency Modified Purchase Price Of Countervailing Duties Rate</t>
        </is>
      </c>
      <c r="F103" s="4" t="inlineStr">
        <is>
          <t>2.96%</t>
        </is>
      </c>
    </row>
    <row r="104">
      <c r="A104" s="4" t="inlineStr">
        <is>
          <t>Countervailing Duties [Member] | Maximum [Member] | First and Second Annual Review [Member]</t>
        </is>
      </c>
    </row>
    <row r="105">
      <c r="A105" s="3" t="inlineStr">
        <is>
          <t>Loss Contingencies [Line Items]</t>
        </is>
      </c>
    </row>
    <row r="106">
      <c r="A106" s="4" t="inlineStr">
        <is>
          <t>Loss Contingency Modified Purchase Price Of Countervailing Duties Rate</t>
        </is>
      </c>
      <c r="Y106" s="4" t="inlineStr">
        <is>
          <t>0.99%</t>
        </is>
      </c>
    </row>
    <row r="107">
      <c r="A107" s="4" t="inlineStr">
        <is>
          <t>Countervailing Duties [Member] | Maximum [Member] | Fifth Annual Review [Member]</t>
        </is>
      </c>
    </row>
    <row r="108">
      <c r="A108" s="3" t="inlineStr">
        <is>
          <t>Loss Contingencies [Line Items]</t>
        </is>
      </c>
    </row>
    <row r="109">
      <c r="A109" s="4" t="inlineStr">
        <is>
          <t>Loss Contingency Modified Purchase Price Of Countervailing Duties Rate</t>
        </is>
      </c>
      <c r="G109" s="4" t="inlineStr">
        <is>
          <t>0.85%</t>
        </is>
      </c>
    </row>
    <row r="110">
      <c r="A110" s="4" t="inlineStr">
        <is>
          <t>Countervailing Duties [Member] | Maximum [Member] | Sixth Annual Review [Member]</t>
        </is>
      </c>
    </row>
    <row r="111">
      <c r="A111" s="3" t="inlineStr">
        <is>
          <t>Loss Contingencies [Line Items]</t>
        </is>
      </c>
    </row>
    <row r="112">
      <c r="A112" s="4" t="inlineStr">
        <is>
          <t>Loss Contingency Modified Purchase Price Of Countervailing Duties Rate</t>
        </is>
      </c>
      <c r="F112" s="4" t="inlineStr">
        <is>
          <t>3.10%</t>
        </is>
      </c>
    </row>
    <row r="113">
      <c r="A113" s="4" t="inlineStr">
        <is>
          <t>Deposit One [Member] | Antidumping Duties [Member] | First Annual Review [Member]</t>
        </is>
      </c>
    </row>
    <row r="114">
      <c r="A114" s="3" t="inlineStr">
        <is>
          <t>Loss Contingencies [Line Items]</t>
        </is>
      </c>
    </row>
    <row r="115">
      <c r="A115" s="4" t="inlineStr">
        <is>
          <t>Loss Contingency Purchase Price Of Antidumping Duty Rate</t>
        </is>
      </c>
      <c r="X115" s="4" t="inlineStr">
        <is>
          <t>6.78%</t>
        </is>
      </c>
    </row>
    <row r="116">
      <c r="A116" s="4" t="inlineStr">
        <is>
          <t>Deposit One [Member] | Antidumping Duties [Member] | Third Annual Review [Member]</t>
        </is>
      </c>
    </row>
    <row r="117">
      <c r="A117" s="3" t="inlineStr">
        <is>
          <t>Loss Contingencies [Line Items]</t>
        </is>
      </c>
    </row>
    <row r="118">
      <c r="A118" s="4" t="inlineStr">
        <is>
          <t>Loss Contingency Purchase Price Of Antidumping Duty Rate</t>
        </is>
      </c>
      <c r="U118" s="4" t="inlineStr">
        <is>
          <t>3.30%</t>
        </is>
      </c>
    </row>
    <row r="119">
      <c r="A119" s="4" t="inlineStr">
        <is>
          <t>Deposit One [Member] | Antidumping Duties [Member] | Fourth Annual Review [Member]</t>
        </is>
      </c>
    </row>
    <row r="120">
      <c r="A120" s="3" t="inlineStr">
        <is>
          <t>Loss Contingencies [Line Items]</t>
        </is>
      </c>
    </row>
    <row r="121">
      <c r="A121" s="4" t="inlineStr">
        <is>
          <t>Loss Contingency Purchase Price Of Antidumping Duty Rate</t>
        </is>
      </c>
      <c r="S121" s="4" t="inlineStr">
        <is>
          <t>5.92%</t>
        </is>
      </c>
    </row>
    <row r="122">
      <c r="A122" s="4" t="inlineStr">
        <is>
          <t>Deposit One [Member] | Antidumping Duties [Member] | Fifth Annual Review [Member]</t>
        </is>
      </c>
    </row>
    <row r="123">
      <c r="A123" s="3" t="inlineStr">
        <is>
          <t>Loss Contingencies [Line Items]</t>
        </is>
      </c>
    </row>
    <row r="124">
      <c r="A124" s="4" t="inlineStr">
        <is>
          <t>Loss Contingency Purchase Price Of Antidumping Duty Rate</t>
        </is>
      </c>
      <c r="Q124" s="4" t="inlineStr">
        <is>
          <t>5.92%</t>
        </is>
      </c>
    </row>
    <row r="125">
      <c r="A125" s="4" t="inlineStr">
        <is>
          <t>Deposit One [Member] | Antidumping Duties [Member] | Sixth Annual Review [Member]</t>
        </is>
      </c>
    </row>
    <row r="126">
      <c r="A126" s="3" t="inlineStr">
        <is>
          <t>Loss Contingencies [Line Items]</t>
        </is>
      </c>
    </row>
    <row r="127">
      <c r="A127" s="4" t="inlineStr">
        <is>
          <t>Loss Contingency Purchase Price Of Antidumping Duty Rate</t>
        </is>
      </c>
      <c r="O127" s="4" t="inlineStr">
        <is>
          <t>17.37%</t>
        </is>
      </c>
    </row>
    <row r="128">
      <c r="A128" s="4" t="inlineStr">
        <is>
          <t>Loss Contingency Modified Purchase Price Of Antidumping Duty Rate</t>
        </is>
      </c>
      <c r="O128" s="4" t="inlineStr">
        <is>
          <t>42.57%</t>
        </is>
      </c>
    </row>
    <row r="129">
      <c r="A129" s="4" t="inlineStr">
        <is>
          <t>Deposit One [Member] | Countervailing Duties [Member] | Fourth Annual Review [Member]</t>
        </is>
      </c>
    </row>
    <row r="130">
      <c r="A130" s="3" t="inlineStr">
        <is>
          <t>Loss Contingencies [Line Items]</t>
        </is>
      </c>
    </row>
    <row r="131">
      <c r="A131" s="4" t="inlineStr">
        <is>
          <t>Loss Contingency Purchase Price Of Countervailing Duties Rate</t>
        </is>
      </c>
      <c r="T131" s="4" t="inlineStr">
        <is>
          <t>1.50%</t>
        </is>
      </c>
    </row>
    <row r="132">
      <c r="A132" s="4" t="inlineStr">
        <is>
          <t>Deposit One [Member] | Countervailing Duties [Member] | Fifth Annual Review [Member]</t>
        </is>
      </c>
    </row>
    <row r="133">
      <c r="A133" s="3" t="inlineStr">
        <is>
          <t>Loss Contingencies [Line Items]</t>
        </is>
      </c>
    </row>
    <row r="134">
      <c r="A134" s="4" t="inlineStr">
        <is>
          <t>Loss Contingency Purchase Price Of Countervailing Duties Rate</t>
        </is>
      </c>
      <c r="R134" s="4" t="inlineStr">
        <is>
          <t>0.83%</t>
        </is>
      </c>
    </row>
    <row r="135">
      <c r="A135" s="4" t="inlineStr">
        <is>
          <t>Loss Contingency Modified Purchase Price Of Countervailing Duties Rate</t>
        </is>
      </c>
      <c r="R135" s="4" t="inlineStr">
        <is>
          <t>0.11%</t>
        </is>
      </c>
    </row>
    <row r="136">
      <c r="A136" s="4" t="inlineStr">
        <is>
          <t>Contingent Receivable</t>
        </is>
      </c>
      <c r="G136" s="6" t="n">
        <v>70</v>
      </c>
    </row>
    <row r="137">
      <c r="A137" s="4" t="inlineStr">
        <is>
          <t>Deposit One [Member] | Countervailing Duties [Member] | Sixth Annual Review [Member]</t>
        </is>
      </c>
    </row>
    <row r="138">
      <c r="A138" s="3" t="inlineStr">
        <is>
          <t>Loss Contingencies [Line Items]</t>
        </is>
      </c>
    </row>
    <row r="139">
      <c r="A139" s="4" t="inlineStr">
        <is>
          <t>Loss Contingency Purchase Price Of Countervailing Duties Rate</t>
        </is>
      </c>
      <c r="P139" s="4" t="inlineStr">
        <is>
          <t>0.99%</t>
        </is>
      </c>
    </row>
    <row r="140">
      <c r="A140" s="4" t="inlineStr">
        <is>
          <t>Loss Contingency Modified Purchase Price Of Countervailing Duties Rate</t>
        </is>
      </c>
      <c r="P140" s="4" t="inlineStr">
        <is>
          <t>3.10%</t>
        </is>
      </c>
    </row>
    <row r="141">
      <c r="A141" s="4" t="inlineStr">
        <is>
          <t>Deposit One [Member] | Countervailing Duties [Member] | Seventh Annual Review [Member]</t>
        </is>
      </c>
    </row>
    <row r="142">
      <c r="A142" s="3" t="inlineStr">
        <is>
          <t>Loss Contingencies [Line Items]</t>
        </is>
      </c>
    </row>
    <row r="143">
      <c r="A143" s="4" t="inlineStr">
        <is>
          <t>Loss Contingency Purchase Price Of Countervailing Duties Rate</t>
        </is>
      </c>
      <c r="N143" s="4" t="inlineStr">
        <is>
          <t>1.38%</t>
        </is>
      </c>
    </row>
    <row r="144">
      <c r="A144" s="4" t="inlineStr">
        <is>
          <t>Deposit Two [Member] | Antidumping Duties [Member] | First Annual Review [Member]</t>
        </is>
      </c>
    </row>
    <row r="145">
      <c r="A145" s="3" t="inlineStr">
        <is>
          <t>Loss Contingencies [Line Items]</t>
        </is>
      </c>
    </row>
    <row r="146">
      <c r="A146" s="4" t="inlineStr">
        <is>
          <t>Loss Contingency Purchase Price Of Antidumping Duty Rate</t>
        </is>
      </c>
      <c r="X146" s="4" t="inlineStr">
        <is>
          <t>3.30%</t>
        </is>
      </c>
    </row>
    <row r="147">
      <c r="A147" s="4" t="inlineStr">
        <is>
          <t>Deposit Two [Member] | Antidumping Duties [Member] | Third Annual Review [Member]</t>
        </is>
      </c>
    </row>
    <row r="148">
      <c r="A148" s="3" t="inlineStr">
        <is>
          <t>Loss Contingencies [Line Items]</t>
        </is>
      </c>
    </row>
    <row r="149">
      <c r="A149" s="4" t="inlineStr">
        <is>
          <t>Loss Contingency Purchase Price Of Antidumping Duty Rate</t>
        </is>
      </c>
      <c r="U149" s="4" t="inlineStr">
        <is>
          <t>5.92%</t>
        </is>
      </c>
    </row>
    <row r="150">
      <c r="A150" s="4" t="inlineStr">
        <is>
          <t>Deposit Two [Member] | Antidumping Duties [Member] | Fourth Annual Review [Member]</t>
        </is>
      </c>
    </row>
    <row r="151">
      <c r="A151" s="3" t="inlineStr">
        <is>
          <t>Loss Contingencies [Line Items]</t>
        </is>
      </c>
    </row>
    <row r="152">
      <c r="A152" s="4" t="inlineStr">
        <is>
          <t>Loss Contingency Purchase Price Of Antidumping Duty Rate</t>
        </is>
      </c>
      <c r="S152" s="4" t="inlineStr">
        <is>
          <t>13.74%</t>
        </is>
      </c>
    </row>
    <row r="153">
      <c r="A153" s="4" t="inlineStr">
        <is>
          <t>Deposit Two [Member] | Antidumping Duties [Member] | Fifth Annual Review [Member]</t>
        </is>
      </c>
    </row>
    <row r="154">
      <c r="A154" s="3" t="inlineStr">
        <is>
          <t>Loss Contingencies [Line Items]</t>
        </is>
      </c>
    </row>
    <row r="155">
      <c r="A155" s="4" t="inlineStr">
        <is>
          <t>Loss Contingency Purchase Price Of Antidumping Duty Rate</t>
        </is>
      </c>
      <c r="Q155" s="4" t="inlineStr">
        <is>
          <t>13.74%</t>
        </is>
      </c>
    </row>
    <row r="156">
      <c r="A156" s="4" t="inlineStr">
        <is>
          <t>Deposit Two [Member] | Antidumping Duties [Member] | Sixth Annual Review [Member]</t>
        </is>
      </c>
    </row>
    <row r="157">
      <c r="A157" s="3" t="inlineStr">
        <is>
          <t>Loss Contingencies [Line Items]</t>
        </is>
      </c>
    </row>
    <row r="158">
      <c r="A158" s="4" t="inlineStr">
        <is>
          <t>Loss Contingency Purchase Price Of Antidumping Duty Rate</t>
        </is>
      </c>
      <c r="O158" s="4" t="inlineStr">
        <is>
          <t>0.00%</t>
        </is>
      </c>
    </row>
    <row r="159">
      <c r="A159" s="4" t="inlineStr">
        <is>
          <t>Loss Contingency Modified Purchase Price Of Antidumping Duty Rate</t>
        </is>
      </c>
      <c r="O159" s="4" t="inlineStr">
        <is>
          <t>0.00%</t>
        </is>
      </c>
    </row>
    <row r="160">
      <c r="A160" s="4" t="inlineStr">
        <is>
          <t>Deposit Two [Member] | Countervailing Duties [Member] | Fourth Annual Review [Member]</t>
        </is>
      </c>
    </row>
    <row r="161">
      <c r="A161" s="3" t="inlineStr">
        <is>
          <t>Loss Contingencies [Line Items]</t>
        </is>
      </c>
    </row>
    <row r="162">
      <c r="A162" s="4" t="inlineStr">
        <is>
          <t>Loss Contingency Purchase Price Of Countervailing Duties Rate</t>
        </is>
      </c>
      <c r="T162" s="4" t="inlineStr">
        <is>
          <t>0.83%</t>
        </is>
      </c>
    </row>
    <row r="163">
      <c r="A163" s="4" t="inlineStr">
        <is>
          <t>Deposit Two [Member] | Countervailing Duties [Member] | Fifth Annual Review [Member]</t>
        </is>
      </c>
    </row>
    <row r="164">
      <c r="A164" s="3" t="inlineStr">
        <is>
          <t>Loss Contingencies [Line Items]</t>
        </is>
      </c>
    </row>
    <row r="165">
      <c r="A165" s="4" t="inlineStr">
        <is>
          <t>Loss Contingency Purchase Price Of Countervailing Duties Rate</t>
        </is>
      </c>
      <c r="R165" s="4" t="inlineStr">
        <is>
          <t>0.99%</t>
        </is>
      </c>
    </row>
    <row r="166">
      <c r="A166" s="4" t="inlineStr">
        <is>
          <t>Loss Contingency Modified Purchase Price Of Countervailing Duties Rate</t>
        </is>
      </c>
      <c r="R166" s="4" t="inlineStr">
        <is>
          <t>0.85%</t>
        </is>
      </c>
    </row>
    <row r="167">
      <c r="A167" s="4" t="inlineStr">
        <is>
          <t>Deposit Two [Member] | Countervailing Duties [Member] | Sixth Annual Review [Member]</t>
        </is>
      </c>
    </row>
    <row r="168">
      <c r="A168" s="3" t="inlineStr">
        <is>
          <t>Loss Contingencies [Line Items]</t>
        </is>
      </c>
    </row>
    <row r="169">
      <c r="A169" s="4" t="inlineStr">
        <is>
          <t>Loss Contingency Purchase Price Of Countervailing Duties Rate</t>
        </is>
      </c>
      <c r="P169" s="4" t="inlineStr">
        <is>
          <t>1.38%</t>
        </is>
      </c>
    </row>
    <row r="170">
      <c r="A170" s="4" t="inlineStr">
        <is>
          <t>Loss Contingency Modified Purchase Price Of Countervailing Duties Rate</t>
        </is>
      </c>
      <c r="P170" s="4" t="inlineStr">
        <is>
          <t>2.96%</t>
        </is>
      </c>
    </row>
    <row r="171">
      <c r="A171" s="4" t="inlineStr">
        <is>
          <t>Deposit Two [Member] | Countervailing Duties [Member] | Seventh Annual Review [Member]</t>
        </is>
      </c>
    </row>
    <row r="172">
      <c r="A172" s="3" t="inlineStr">
        <is>
          <t>Loss Contingencies [Line Items]</t>
        </is>
      </c>
    </row>
    <row r="173">
      <c r="A173" s="4" t="inlineStr">
        <is>
          <t>Loss Contingency Purchase Price Of Countervailing Duties Rate</t>
        </is>
      </c>
      <c r="N173" s="4" t="inlineStr">
        <is>
          <t>1.06%</t>
        </is>
      </c>
    </row>
    <row r="174">
      <c r="A174" s="4" t="inlineStr">
        <is>
          <t>Deposit Three [Member] | Antidumping Duties [Member] | Fifth Annual Review [Member]</t>
        </is>
      </c>
    </row>
    <row r="175">
      <c r="A175" s="3" t="inlineStr">
        <is>
          <t>Loss Contingencies [Line Items]</t>
        </is>
      </c>
    </row>
    <row r="176">
      <c r="A176" s="4" t="inlineStr">
        <is>
          <t>Loss Contingency Purchase Price Of Antidumping Duty Rate</t>
        </is>
      </c>
      <c r="Q176" s="4" t="inlineStr">
        <is>
          <t>17.37%</t>
        </is>
      </c>
    </row>
  </sheetData>
  <mergeCells count="5">
    <mergeCell ref="A1:A2"/>
    <mergeCell ref="B1:C1"/>
    <mergeCell ref="D1:H1"/>
    <mergeCell ref="I1:J1"/>
    <mergeCell ref="K1:W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6" t="n">
        <v>301384000</v>
      </c>
      <c r="C3" s="6" t="n">
        <v>230284000</v>
      </c>
      <c r="D3" s="6" t="n">
        <v>584834000</v>
      </c>
      <c r="E3" s="6" t="n">
        <v>497658000</v>
      </c>
    </row>
    <row r="4">
      <c r="A4" s="4" t="inlineStr">
        <is>
          <t>Cost of Sales</t>
        </is>
      </c>
      <c r="B4" s="5" t="n">
        <v>188654000</v>
      </c>
      <c r="C4" s="5" t="n">
        <v>141992000</v>
      </c>
      <c r="D4" s="5" t="n">
        <v>356512000</v>
      </c>
      <c r="E4" s="5" t="n">
        <v>304395000</v>
      </c>
    </row>
    <row r="5">
      <c r="A5" s="4" t="inlineStr">
        <is>
          <t>Gross Profit</t>
        </is>
      </c>
      <c r="B5" s="5" t="n">
        <v>112730000</v>
      </c>
      <c r="C5" s="5" t="n">
        <v>88292000</v>
      </c>
      <c r="D5" s="5" t="n">
        <v>228322000</v>
      </c>
      <c r="E5" s="5" t="n">
        <v>193263000</v>
      </c>
    </row>
    <row r="6">
      <c r="A6" s="4" t="inlineStr">
        <is>
          <t>Selling, General and Administrative Expenses</t>
        </is>
      </c>
      <c r="B6" s="5" t="n">
        <v>96116000</v>
      </c>
      <c r="C6" s="5" t="n">
        <v>82288000</v>
      </c>
      <c r="D6" s="5" t="n">
        <v>198602000</v>
      </c>
      <c r="E6" s="5" t="n">
        <v>178495000</v>
      </c>
    </row>
    <row r="7">
      <c r="A7" s="4" t="inlineStr">
        <is>
          <t>Operating Income</t>
        </is>
      </c>
      <c r="B7" s="5" t="n">
        <v>16614000</v>
      </c>
      <c r="C7" s="5" t="n">
        <v>6004000</v>
      </c>
      <c r="D7" s="5" t="n">
        <v>29720000</v>
      </c>
      <c r="E7" s="5" t="n">
        <v>14768000</v>
      </c>
    </row>
    <row r="8">
      <c r="A8" s="4" t="inlineStr">
        <is>
          <t>Other (Income) Expense</t>
        </is>
      </c>
      <c r="B8" s="5" t="n">
        <v>498000</v>
      </c>
      <c r="C8" s="5" t="n">
        <v>1142000</v>
      </c>
      <c r="D8" s="5" t="n">
        <v>-270000</v>
      </c>
      <c r="E8" s="5" t="n">
        <v>2024000</v>
      </c>
    </row>
    <row r="9">
      <c r="A9" s="4" t="inlineStr">
        <is>
          <t>Income Before Income Taxes</t>
        </is>
      </c>
      <c r="B9" s="5" t="n">
        <v>16116000</v>
      </c>
      <c r="C9" s="5" t="n">
        <v>4862000</v>
      </c>
      <c r="D9" s="5" t="n">
        <v>29990000</v>
      </c>
      <c r="E9" s="5" t="n">
        <v>12744000</v>
      </c>
    </row>
    <row r="10">
      <c r="A10" s="4" t="inlineStr">
        <is>
          <t>Income Tax (Benefit) Expense</t>
        </is>
      </c>
      <c r="B10" s="5" t="n">
        <v>4127000</v>
      </c>
      <c r="C10" s="5" t="n">
        <v>2223000</v>
      </c>
      <c r="D10" s="5" t="n">
        <v>7379000</v>
      </c>
      <c r="E10" s="5" t="n">
        <v>-2130000</v>
      </c>
    </row>
    <row r="11">
      <c r="A11" s="4" t="inlineStr">
        <is>
          <t>Net Income</t>
        </is>
      </c>
      <c r="B11" s="6" t="n">
        <v>11989000</v>
      </c>
      <c r="C11" s="6" t="n">
        <v>2639000</v>
      </c>
      <c r="D11" s="6" t="n">
        <v>22611000</v>
      </c>
      <c r="E11" s="6" t="n">
        <v>14874000</v>
      </c>
    </row>
    <row r="12">
      <c r="A12" s="4" t="inlineStr">
        <is>
          <t>Net Income per Common Share-Basic</t>
        </is>
      </c>
      <c r="B12" s="8" t="n">
        <v>0.41</v>
      </c>
      <c r="C12" s="8" t="n">
        <v>0.09</v>
      </c>
      <c r="D12" s="8" t="n">
        <v>0.78</v>
      </c>
      <c r="E12" s="8" t="n">
        <v>0.52</v>
      </c>
    </row>
    <row r="13">
      <c r="A13" s="4" t="inlineStr">
        <is>
          <t>Net Income per Common Share-Diluted</t>
        </is>
      </c>
      <c r="B13" s="8" t="n">
        <v>0.41</v>
      </c>
      <c r="C13" s="8" t="n">
        <v>0.09</v>
      </c>
      <c r="D13" s="8" t="n">
        <v>0.77</v>
      </c>
      <c r="E13" s="8" t="n">
        <v>0.51</v>
      </c>
    </row>
    <row r="14">
      <c r="A14" s="3" t="inlineStr">
        <is>
          <t>Weighted Average Common Shares Outstanding:</t>
        </is>
      </c>
    </row>
    <row r="15">
      <c r="A15" s="4" t="inlineStr">
        <is>
          <t>Basic</t>
        </is>
      </c>
      <c r="B15" s="5" t="n">
        <v>29042</v>
      </c>
      <c r="C15" s="5" t="n">
        <v>28831</v>
      </c>
      <c r="D15" s="5" t="n">
        <v>28993</v>
      </c>
      <c r="E15" s="5" t="n">
        <v>28776</v>
      </c>
    </row>
    <row r="16">
      <c r="A16" s="4" t="inlineStr">
        <is>
          <t>Diluted</t>
        </is>
      </c>
      <c r="B16" s="5" t="n">
        <v>29488</v>
      </c>
      <c r="C16" s="5" t="n">
        <v>28892</v>
      </c>
      <c r="D16" s="5" t="n">
        <v>29543</v>
      </c>
      <c r="E16" s="5" t="n">
        <v>28889</v>
      </c>
    </row>
    <row r="17">
      <c r="A17" s="4" t="inlineStr">
        <is>
          <t>Net Merchandise Sales</t>
        </is>
      </c>
    </row>
    <row r="18">
      <c r="A18" s="4" t="inlineStr">
        <is>
          <t>Net Sales</t>
        </is>
      </c>
      <c r="B18" s="6" t="n">
        <v>259542000</v>
      </c>
      <c r="C18" s="6" t="n">
        <v>210055000</v>
      </c>
      <c r="D18" s="6" t="n">
        <v>509585000</v>
      </c>
      <c r="E18" s="6" t="n">
        <v>448837000</v>
      </c>
    </row>
    <row r="19">
      <c r="A19" s="4" t="inlineStr">
        <is>
          <t>Cost of Sales</t>
        </is>
      </c>
      <c r="B19" s="5" t="n">
        <v>156597000</v>
      </c>
      <c r="C19" s="5" t="n">
        <v>125953000</v>
      </c>
      <c r="D19" s="5" t="n">
        <v>298607000</v>
      </c>
      <c r="E19" s="5" t="n">
        <v>266699000</v>
      </c>
    </row>
    <row r="20">
      <c r="A20" s="4" t="inlineStr">
        <is>
          <t>Net Services Sales</t>
        </is>
      </c>
    </row>
    <row r="21">
      <c r="A21" s="4" t="inlineStr">
        <is>
          <t>Net Sales</t>
        </is>
      </c>
      <c r="B21" s="5" t="n">
        <v>41842000</v>
      </c>
      <c r="C21" s="5" t="n">
        <v>20229000</v>
      </c>
      <c r="D21" s="5" t="n">
        <v>75249000</v>
      </c>
      <c r="E21" s="5" t="n">
        <v>48821000</v>
      </c>
    </row>
    <row r="22">
      <c r="A22" s="4" t="inlineStr">
        <is>
          <t>Cost of Sales</t>
        </is>
      </c>
      <c r="B22" s="6" t="n">
        <v>32057000</v>
      </c>
      <c r="C22" s="6" t="n">
        <v>16039000</v>
      </c>
      <c r="D22" s="6" t="n">
        <v>57905000</v>
      </c>
      <c r="E22" s="6" t="n">
        <v>3769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Comprehensive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1989000</v>
      </c>
      <c r="C4" s="6" t="n">
        <v>2639000</v>
      </c>
      <c r="D4" s="6" t="n">
        <v>22611000</v>
      </c>
      <c r="E4" s="6" t="n">
        <v>14874000</v>
      </c>
    </row>
    <row r="5">
      <c r="A5" s="3" t="inlineStr">
        <is>
          <t>Other Comprehensive Income (Loss):</t>
        </is>
      </c>
    </row>
    <row r="6">
      <c r="A6" s="4" t="inlineStr">
        <is>
          <t>Foreign Currency Translation Adjustments</t>
        </is>
      </c>
      <c r="C6" s="5" t="n">
        <v>227000</v>
      </c>
      <c r="E6" s="5" t="n">
        <v>272000</v>
      </c>
    </row>
    <row r="7">
      <c r="A7" s="4" t="inlineStr">
        <is>
          <t>Total Other Comprehensive Income</t>
        </is>
      </c>
      <c r="C7" s="5" t="n">
        <v>227000</v>
      </c>
      <c r="E7" s="5" t="n">
        <v>272000</v>
      </c>
    </row>
    <row r="8">
      <c r="A8" s="4" t="inlineStr">
        <is>
          <t>Comprehensive Income</t>
        </is>
      </c>
      <c r="B8" s="6" t="n">
        <v>11989000</v>
      </c>
      <c r="C8" s="6" t="n">
        <v>2866000</v>
      </c>
      <c r="D8" s="6" t="n">
        <v>22611000</v>
      </c>
      <c r="E8" s="6" t="n">
        <v>15146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4" customWidth="1" min="3" max="3"/>
    <col width="28" customWidth="1" min="4" max="4"/>
    <col width="27" customWidth="1" min="5" max="5"/>
    <col width="55" customWidth="1" min="6" max="6"/>
    <col width="14" customWidth="1" min="7" max="7"/>
  </cols>
  <sheetData>
    <row r="1">
      <c r="A1" s="1" t="inlineStr">
        <is>
          <t>Condensed Consolidated Statements of Stockholders' Equity - USD ($) shares in Thousands</t>
        </is>
      </c>
      <c r="B1" s="2" t="inlineStr">
        <is>
          <t>Common Stock [Member]</t>
        </is>
      </c>
      <c r="C1" s="2" t="inlineStr">
        <is>
          <t>Treasury Stock [Member]</t>
        </is>
      </c>
      <c r="D1" s="2" t="inlineStr">
        <is>
          <t>Additional Capital [Member]</t>
        </is>
      </c>
      <c r="E1" s="2" t="inlineStr">
        <is>
          <t>Retained Earnings [Member]</t>
        </is>
      </c>
      <c r="F1" s="2" t="inlineStr">
        <is>
          <t>Accumulated Other Comprehensive Income (Loss) [Member]</t>
        </is>
      </c>
      <c r="G1" s="2" t="inlineStr">
        <is>
          <t>Total</t>
        </is>
      </c>
    </row>
    <row r="2">
      <c r="A2" s="4" t="inlineStr">
        <is>
          <t>Beginning Balance at Dec. 31, 2019</t>
        </is>
      </c>
      <c r="B2" s="6" t="n">
        <v>30000</v>
      </c>
      <c r="C2" s="6" t="n">
        <v>-142314000</v>
      </c>
      <c r="D2" s="6" t="n">
        <v>218616000</v>
      </c>
      <c r="E2" s="6" t="n">
        <v>86498000</v>
      </c>
      <c r="F2" s="6" t="n">
        <v>-1580000</v>
      </c>
      <c r="G2" s="6" t="n">
        <v>161250000</v>
      </c>
    </row>
    <row r="3">
      <c r="A3" s="4" t="inlineStr">
        <is>
          <t>Beginning Balance (in shares) at Dec. 31, 2019</t>
        </is>
      </c>
      <c r="B3" s="5" t="n">
        <v>28714</v>
      </c>
      <c r="C3" s="5" t="n">
        <v>1245</v>
      </c>
    </row>
    <row r="4">
      <c r="A4" s="4" t="inlineStr">
        <is>
          <t>Stock-Based Compensation Expense</t>
        </is>
      </c>
      <c r="D4" s="5" t="n">
        <v>966000</v>
      </c>
      <c r="G4" s="5" t="n">
        <v>966000</v>
      </c>
    </row>
    <row r="5">
      <c r="A5" s="4" t="inlineStr">
        <is>
          <t>Exercise of Stock Options</t>
        </is>
      </c>
      <c r="D5" s="5" t="n">
        <v>36000</v>
      </c>
      <c r="G5" s="5" t="n">
        <v>36000</v>
      </c>
    </row>
    <row r="6">
      <c r="A6" s="4" t="inlineStr">
        <is>
          <t>Exercise of Stock Options (in shares)</t>
        </is>
      </c>
      <c r="B6" s="5" t="n">
        <v>3</v>
      </c>
    </row>
    <row r="7">
      <c r="A7" s="4" t="inlineStr">
        <is>
          <t>Release of Restricted Shares (in shares)</t>
        </is>
      </c>
      <c r="B7" s="5" t="n">
        <v>135</v>
      </c>
    </row>
    <row r="8">
      <c r="A8" s="4" t="inlineStr">
        <is>
          <t>Common Stock Repurchased</t>
        </is>
      </c>
      <c r="C8" s="6" t="n">
        <v>-438000</v>
      </c>
      <c r="G8" s="5" t="n">
        <v>-438000</v>
      </c>
    </row>
    <row r="9">
      <c r="A9" s="4" t="inlineStr">
        <is>
          <t>Common Stock Repurchased, (in treasury shares)</t>
        </is>
      </c>
      <c r="C9" s="5" t="n">
        <v>64</v>
      </c>
    </row>
    <row r="10">
      <c r="A10" s="4" t="inlineStr">
        <is>
          <t>Translation Adjustment</t>
        </is>
      </c>
      <c r="F10" s="5" t="n">
        <v>272000</v>
      </c>
      <c r="G10" s="5" t="n">
        <v>272000</v>
      </c>
    </row>
    <row r="11">
      <c r="A11" s="4" t="inlineStr">
        <is>
          <t>Net Income</t>
        </is>
      </c>
      <c r="E11" s="5" t="n">
        <v>14874000</v>
      </c>
      <c r="G11" s="5" t="n">
        <v>14874000</v>
      </c>
    </row>
    <row r="12">
      <c r="A12" s="4" t="inlineStr">
        <is>
          <t>Ending Balance at Jun. 30, 2020</t>
        </is>
      </c>
      <c r="B12" s="6" t="n">
        <v>30000</v>
      </c>
      <c r="C12" s="6" t="n">
        <v>-142752000</v>
      </c>
      <c r="D12" s="5" t="n">
        <v>219618000</v>
      </c>
      <c r="E12" s="5" t="n">
        <v>101372000</v>
      </c>
      <c r="F12" s="5" t="n">
        <v>-1308000</v>
      </c>
      <c r="G12" s="5" t="n">
        <v>176960000</v>
      </c>
    </row>
    <row r="13">
      <c r="A13" s="4" t="inlineStr">
        <is>
          <t>Ending Balance (in shares) at Jun. 30, 2020</t>
        </is>
      </c>
      <c r="B13" s="5" t="n">
        <v>28852</v>
      </c>
      <c r="C13" s="5" t="n">
        <v>1309</v>
      </c>
    </row>
    <row r="14">
      <c r="A14" s="4" t="inlineStr">
        <is>
          <t>Beginning Balance at Mar. 31, 2020</t>
        </is>
      </c>
      <c r="B14" s="6" t="n">
        <v>30000</v>
      </c>
      <c r="C14" s="6" t="n">
        <v>-142630000</v>
      </c>
      <c r="D14" s="5" t="n">
        <v>218736000</v>
      </c>
      <c r="E14" s="5" t="n">
        <v>98733000</v>
      </c>
      <c r="F14" s="5" t="n">
        <v>-1535000</v>
      </c>
      <c r="G14" s="5" t="n">
        <v>173334000</v>
      </c>
    </row>
    <row r="15">
      <c r="A15" s="4" t="inlineStr">
        <is>
          <t>Beginning Balance (in shares) at Mar. 31, 2020</t>
        </is>
      </c>
      <c r="B15" s="5" t="n">
        <v>28812</v>
      </c>
      <c r="C15" s="5" t="n">
        <v>1293</v>
      </c>
    </row>
    <row r="16">
      <c r="A16" s="4" t="inlineStr">
        <is>
          <t>Stock-Based Compensation Expense</t>
        </is>
      </c>
      <c r="D16" s="5" t="n">
        <v>846000</v>
      </c>
      <c r="G16" s="5" t="n">
        <v>846000</v>
      </c>
    </row>
    <row r="17">
      <c r="A17" s="4" t="inlineStr">
        <is>
          <t>Exercise of Stock Options</t>
        </is>
      </c>
      <c r="D17" s="5" t="n">
        <v>36000</v>
      </c>
      <c r="G17" s="5" t="n">
        <v>36000</v>
      </c>
    </row>
    <row r="18">
      <c r="A18" s="4" t="inlineStr">
        <is>
          <t>Exercise of Stock Options (in shares)</t>
        </is>
      </c>
      <c r="B18" s="5" t="n">
        <v>3</v>
      </c>
    </row>
    <row r="19">
      <c r="A19" s="4" t="inlineStr">
        <is>
          <t>Release of Restricted Shares (in shares)</t>
        </is>
      </c>
      <c r="B19" s="5" t="n">
        <v>37</v>
      </c>
    </row>
    <row r="20">
      <c r="A20" s="4" t="inlineStr">
        <is>
          <t>Common Stock Repurchased</t>
        </is>
      </c>
      <c r="C20" s="6" t="n">
        <v>-122000</v>
      </c>
      <c r="G20" s="5" t="n">
        <v>-122000</v>
      </c>
    </row>
    <row r="21">
      <c r="A21" s="4" t="inlineStr">
        <is>
          <t>Common Stock Repurchased, (in treasury shares)</t>
        </is>
      </c>
      <c r="C21" s="5" t="n">
        <v>16</v>
      </c>
    </row>
    <row r="22">
      <c r="A22" s="4" t="inlineStr">
        <is>
          <t>Translation Adjustment</t>
        </is>
      </c>
      <c r="F22" s="5" t="n">
        <v>227000</v>
      </c>
      <c r="G22" s="5" t="n">
        <v>227000</v>
      </c>
    </row>
    <row r="23">
      <c r="A23" s="4" t="inlineStr">
        <is>
          <t>Net Income</t>
        </is>
      </c>
      <c r="E23" s="5" t="n">
        <v>2639000</v>
      </c>
      <c r="G23" s="5" t="n">
        <v>2639000</v>
      </c>
    </row>
    <row r="24">
      <c r="A24" s="4" t="inlineStr">
        <is>
          <t>Ending Balance at Jun. 30, 2020</t>
        </is>
      </c>
      <c r="B24" s="6" t="n">
        <v>30000</v>
      </c>
      <c r="C24" s="6" t="n">
        <v>-142752000</v>
      </c>
      <c r="D24" s="5" t="n">
        <v>219618000</v>
      </c>
      <c r="E24" s="5" t="n">
        <v>101372000</v>
      </c>
      <c r="F24" s="6" t="n">
        <v>-1308000</v>
      </c>
      <c r="G24" s="5" t="n">
        <v>176960000</v>
      </c>
    </row>
    <row r="25">
      <c r="A25" s="4" t="inlineStr">
        <is>
          <t>Ending Balance (in shares) at Jun. 30, 2020</t>
        </is>
      </c>
      <c r="B25" s="5" t="n">
        <v>28852</v>
      </c>
      <c r="C25" s="5" t="n">
        <v>1309</v>
      </c>
    </row>
    <row r="26">
      <c r="A26" s="4" t="inlineStr">
        <is>
          <t>Beginning Balance at Dec. 31, 2020</t>
        </is>
      </c>
      <c r="B26" s="6" t="n">
        <v>30000</v>
      </c>
      <c r="C26" s="6" t="n">
        <v>-142977000</v>
      </c>
      <c r="D26" s="5" t="n">
        <v>222628000</v>
      </c>
      <c r="E26" s="5" t="n">
        <v>147925000</v>
      </c>
      <c r="G26" s="5" t="n">
        <v>227606000</v>
      </c>
    </row>
    <row r="27">
      <c r="A27" s="4" t="inlineStr">
        <is>
          <t>Beginning Balance (in shares) at Dec. 31, 2020</t>
        </is>
      </c>
      <c r="B27" s="5" t="n">
        <v>28911</v>
      </c>
      <c r="C27" s="5" t="n">
        <v>1318</v>
      </c>
    </row>
    <row r="28">
      <c r="A28" s="4" t="inlineStr">
        <is>
          <t>Stock-Based Compensation Expense</t>
        </is>
      </c>
      <c r="D28" s="5" t="n">
        <v>2596000</v>
      </c>
      <c r="G28" s="5" t="n">
        <v>2596000</v>
      </c>
    </row>
    <row r="29">
      <c r="A29" s="4" t="inlineStr">
        <is>
          <t>Exercise of Stock Options</t>
        </is>
      </c>
      <c r="D29" s="5" t="n">
        <v>63000</v>
      </c>
      <c r="G29" s="5" t="n">
        <v>63000</v>
      </c>
    </row>
    <row r="30">
      <c r="A30" s="4" t="inlineStr">
        <is>
          <t>Exercise of Stock Options (in shares)</t>
        </is>
      </c>
      <c r="B30" s="5" t="n">
        <v>6</v>
      </c>
    </row>
    <row r="31">
      <c r="A31" s="4" t="inlineStr">
        <is>
          <t>Release of Restricted Shares (in shares)</t>
        </is>
      </c>
      <c r="B31" s="5" t="n">
        <v>146</v>
      </c>
    </row>
    <row r="32">
      <c r="A32" s="4" t="inlineStr">
        <is>
          <t>Common Stock Repurchased</t>
        </is>
      </c>
      <c r="C32" s="6" t="n">
        <v>-1811000</v>
      </c>
      <c r="G32" s="5" t="n">
        <v>-1811000</v>
      </c>
    </row>
    <row r="33">
      <c r="A33" s="4" t="inlineStr">
        <is>
          <t>Common Stock Repurchased, (in treasury shares)</t>
        </is>
      </c>
      <c r="C33" s="5" t="n">
        <v>74</v>
      </c>
    </row>
    <row r="34">
      <c r="A34" s="4" t="inlineStr">
        <is>
          <t>Net Income</t>
        </is>
      </c>
      <c r="E34" s="5" t="n">
        <v>22611000</v>
      </c>
      <c r="G34" s="5" t="n">
        <v>22611000</v>
      </c>
    </row>
    <row r="35">
      <c r="A35" s="4" t="inlineStr">
        <is>
          <t>Ending Balance at Jun. 30, 2021</t>
        </is>
      </c>
      <c r="B35" s="6" t="n">
        <v>30000</v>
      </c>
      <c r="C35" s="6" t="n">
        <v>-144788000</v>
      </c>
      <c r="D35" s="5" t="n">
        <v>225287000</v>
      </c>
      <c r="E35" s="5" t="n">
        <v>170536000</v>
      </c>
      <c r="G35" s="5" t="n">
        <v>251065000</v>
      </c>
    </row>
    <row r="36">
      <c r="A36" s="4" t="inlineStr">
        <is>
          <t>Ending Balance (in shares) at Jun. 30, 2021</t>
        </is>
      </c>
      <c r="B36" s="5" t="n">
        <v>29063</v>
      </c>
      <c r="C36" s="5" t="n">
        <v>1392</v>
      </c>
    </row>
    <row r="37">
      <c r="A37" s="4" t="inlineStr">
        <is>
          <t>Beginning Balance at Mar. 31, 2021</t>
        </is>
      </c>
      <c r="B37" s="6" t="n">
        <v>30000</v>
      </c>
      <c r="C37" s="6" t="n">
        <v>-144352000</v>
      </c>
      <c r="D37" s="5" t="n">
        <v>223899000</v>
      </c>
      <c r="E37" s="5" t="n">
        <v>158547000</v>
      </c>
      <c r="G37" s="5" t="n">
        <v>238124000</v>
      </c>
    </row>
    <row r="38">
      <c r="A38" s="4" t="inlineStr">
        <is>
          <t>Beginning Balance (in shares) at Mar. 31, 2021</t>
        </is>
      </c>
      <c r="B38" s="5" t="n">
        <v>29025</v>
      </c>
      <c r="C38" s="5" t="n">
        <v>1373</v>
      </c>
    </row>
    <row r="39">
      <c r="A39" s="4" t="inlineStr">
        <is>
          <t>Stock-Based Compensation Expense</t>
        </is>
      </c>
      <c r="D39" s="5" t="n">
        <v>1365000</v>
      </c>
      <c r="G39" s="5" t="n">
        <v>1365000</v>
      </c>
    </row>
    <row r="40">
      <c r="A40" s="4" t="inlineStr">
        <is>
          <t>Exercise of Stock Options</t>
        </is>
      </c>
      <c r="D40" s="5" t="n">
        <v>23000</v>
      </c>
      <c r="G40" s="5" t="n">
        <v>23000</v>
      </c>
    </row>
    <row r="41">
      <c r="A41" s="4" t="inlineStr">
        <is>
          <t>Exercise of Stock Options (in shares)</t>
        </is>
      </c>
      <c r="B41" s="5" t="n">
        <v>3</v>
      </c>
    </row>
    <row r="42">
      <c r="A42" s="4" t="inlineStr">
        <is>
          <t>Release of Restricted Shares (in shares)</t>
        </is>
      </c>
      <c r="B42" s="5" t="n">
        <v>35</v>
      </c>
    </row>
    <row r="43">
      <c r="A43" s="4" t="inlineStr">
        <is>
          <t>Common Stock Repurchased</t>
        </is>
      </c>
      <c r="C43" s="6" t="n">
        <v>-436000</v>
      </c>
      <c r="G43" s="5" t="n">
        <v>-436000</v>
      </c>
    </row>
    <row r="44">
      <c r="A44" s="4" t="inlineStr">
        <is>
          <t>Common Stock Repurchased (in shares)</t>
        </is>
      </c>
      <c r="C44" s="5" t="n">
        <v>19</v>
      </c>
    </row>
    <row r="45">
      <c r="A45" s="4" t="inlineStr">
        <is>
          <t>Net Income</t>
        </is>
      </c>
      <c r="E45" s="5" t="n">
        <v>11989000</v>
      </c>
      <c r="G45" s="5" t="n">
        <v>11989000</v>
      </c>
    </row>
    <row r="46">
      <c r="A46" s="4" t="inlineStr">
        <is>
          <t>Ending Balance at Jun. 30, 2021</t>
        </is>
      </c>
      <c r="B46" s="6" t="n">
        <v>30000</v>
      </c>
      <c r="C46" s="6" t="n">
        <v>-144788000</v>
      </c>
      <c r="D46" s="6" t="n">
        <v>225287000</v>
      </c>
      <c r="E46" s="6" t="n">
        <v>170536000</v>
      </c>
      <c r="G46" s="6" t="n">
        <v>251065000</v>
      </c>
    </row>
    <row r="47">
      <c r="A47" s="4" t="inlineStr">
        <is>
          <t>Ending Balance (in shares) at Jun. 30, 2021</t>
        </is>
      </c>
      <c r="B47" s="5" t="n">
        <v>29063</v>
      </c>
      <c r="C47" s="5" t="n">
        <v>13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Condensed 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18</t>
        </is>
      </c>
    </row>
    <row r="3">
      <c r="A3" s="3" t="inlineStr">
        <is>
          <t>Cash Flows from Operating Activities:</t>
        </is>
      </c>
    </row>
    <row r="4">
      <c r="A4" s="4" t="inlineStr">
        <is>
          <t>Net Income (Loss)</t>
        </is>
      </c>
      <c r="B4" s="6" t="n">
        <v>22611</v>
      </c>
      <c r="C4" s="6" t="n">
        <v>14874</v>
      </c>
    </row>
    <row r="5">
      <c r="A5" s="3" t="inlineStr">
        <is>
          <t>Adjustments to Reconcile Net Income (Loss):</t>
        </is>
      </c>
    </row>
    <row r="6">
      <c r="A6" s="4" t="inlineStr">
        <is>
          <t>Depreciation and Amortization</t>
        </is>
      </c>
      <c r="B6" s="5" t="n">
        <v>9282</v>
      </c>
      <c r="C6" s="5" t="n">
        <v>8934</v>
      </c>
    </row>
    <row r="7">
      <c r="A7" s="4" t="inlineStr">
        <is>
          <t>Deferred Income Taxes Provision</t>
        </is>
      </c>
      <c r="B7" s="5" t="n">
        <v>28</v>
      </c>
      <c r="C7" s="5" t="n">
        <v>495</v>
      </c>
    </row>
    <row r="8">
      <c r="A8" s="4" t="inlineStr">
        <is>
          <t>Income on Vouchers Redeemed for Legal Settlements</t>
        </is>
      </c>
      <c r="B8" s="5" t="n">
        <v>-821</v>
      </c>
    </row>
    <row r="9">
      <c r="A9" s="4" t="inlineStr">
        <is>
          <t>Stock-Based Compensation Expense</t>
        </is>
      </c>
      <c r="B9" s="5" t="n">
        <v>2596</v>
      </c>
      <c r="C9" s="5" t="n">
        <v>966</v>
      </c>
    </row>
    <row r="10">
      <c r="A10" s="4" t="inlineStr">
        <is>
          <t>Provision for Inventory Obsolescence Reserves</t>
        </is>
      </c>
      <c r="B10" s="5" t="n">
        <v>1420</v>
      </c>
      <c r="C10" s="5" t="n">
        <v>1574</v>
      </c>
    </row>
    <row r="11">
      <c r="A11" s="4" t="inlineStr">
        <is>
          <t>Gain on Disposal of Fixed Assets</t>
        </is>
      </c>
      <c r="B11" s="5" t="n">
        <v>18</v>
      </c>
      <c r="C11" s="5" t="n">
        <v>-827</v>
      </c>
    </row>
    <row r="12">
      <c r="A12" s="3" t="inlineStr">
        <is>
          <t>Changes in Operating Assets and Liabilities:</t>
        </is>
      </c>
    </row>
    <row r="13">
      <c r="A13" s="4" t="inlineStr">
        <is>
          <t>Merchandise Inventories</t>
        </is>
      </c>
      <c r="B13" s="5" t="n">
        <v>17583</v>
      </c>
      <c r="C13" s="5" t="n">
        <v>35897</v>
      </c>
    </row>
    <row r="14">
      <c r="A14" s="4" t="inlineStr">
        <is>
          <t>Accounts Payable</t>
        </is>
      </c>
      <c r="B14" s="5" t="n">
        <v>-596</v>
      </c>
      <c r="C14" s="5" t="n">
        <v>9150</v>
      </c>
    </row>
    <row r="15">
      <c r="A15" s="4" t="inlineStr">
        <is>
          <t>Customer Deposits and Store Credits</t>
        </is>
      </c>
      <c r="B15" s="5" t="n">
        <v>6342</v>
      </c>
      <c r="C15" s="5" t="n">
        <v>13921</v>
      </c>
    </row>
    <row r="16">
      <c r="A16" s="4" t="inlineStr">
        <is>
          <t>Accrued Compensation</t>
        </is>
      </c>
      <c r="B16" s="5" t="n">
        <v>-4633</v>
      </c>
      <c r="C16" s="5" t="n">
        <v>-236</v>
      </c>
    </row>
    <row r="17">
      <c r="A17" s="4" t="inlineStr">
        <is>
          <t>Tariff Recovery Receivable</t>
        </is>
      </c>
      <c r="B17" s="5" t="n">
        <v>3649</v>
      </c>
      <c r="C17" s="5" t="n">
        <v>8740</v>
      </c>
    </row>
    <row r="18">
      <c r="A18" s="4" t="inlineStr">
        <is>
          <t>Operating Lease Right-of-Use</t>
        </is>
      </c>
      <c r="B18" s="5" t="n">
        <v>-6317</v>
      </c>
      <c r="C18" s="5" t="n">
        <v>252</v>
      </c>
    </row>
    <row r="19">
      <c r="A19" s="4" t="inlineStr">
        <is>
          <t>Prepaid Expenses and Other Current Assets</t>
        </is>
      </c>
      <c r="B19" s="5" t="n">
        <v>293</v>
      </c>
      <c r="C19" s="5" t="n">
        <v>1590</v>
      </c>
    </row>
    <row r="20">
      <c r="A20" s="4" t="inlineStr">
        <is>
          <t>Accrual for Legal Matters and Settlements</t>
        </is>
      </c>
      <c r="B20" s="5" t="n">
        <v>7733</v>
      </c>
      <c r="C20" s="5" t="n">
        <v>148</v>
      </c>
    </row>
    <row r="21">
      <c r="A21" s="4" t="inlineStr">
        <is>
          <t>Payments for Legal Matters and Settlements</t>
        </is>
      </c>
      <c r="B21" s="5" t="n">
        <v>-62</v>
      </c>
      <c r="C21" s="5" t="n">
        <v>-4833</v>
      </c>
    </row>
    <row r="22">
      <c r="A22" s="4" t="inlineStr">
        <is>
          <t>Deferred Rent Payments</t>
        </is>
      </c>
      <c r="B22" s="5" t="n">
        <v>-2015</v>
      </c>
      <c r="C22" s="5" t="n">
        <v>5813</v>
      </c>
    </row>
    <row r="23">
      <c r="A23" s="4" t="inlineStr">
        <is>
          <t>Other Assets and Liabilities</t>
        </is>
      </c>
      <c r="B23" s="5" t="n">
        <v>-3777</v>
      </c>
      <c r="C23" s="5" t="n">
        <v>9209</v>
      </c>
    </row>
    <row r="24">
      <c r="A24" s="4" t="inlineStr">
        <is>
          <t>Net Cash Provided by Operating Activities</t>
        </is>
      </c>
      <c r="B24" s="5" t="n">
        <v>53334</v>
      </c>
      <c r="C24" s="5" t="n">
        <v>105667</v>
      </c>
    </row>
    <row r="25">
      <c r="A25" s="3" t="inlineStr">
        <is>
          <t>Cash Flows from Investing Activities:</t>
        </is>
      </c>
    </row>
    <row r="26">
      <c r="A26" s="4" t="inlineStr">
        <is>
          <t>Purchases of Property and Equipment</t>
        </is>
      </c>
      <c r="B26" s="5" t="n">
        <v>-7435</v>
      </c>
      <c r="C26" s="5" t="n">
        <v>-7212</v>
      </c>
    </row>
    <row r="27">
      <c r="A27" s="4" t="inlineStr">
        <is>
          <t>Other Investing Activities</t>
        </is>
      </c>
      <c r="B27" s="5" t="n">
        <v>57</v>
      </c>
      <c r="C27" s="5" t="n">
        <v>949</v>
      </c>
    </row>
    <row r="28">
      <c r="A28" s="4" t="inlineStr">
        <is>
          <t>Net Cash Used in Investing Activities</t>
        </is>
      </c>
      <c r="B28" s="5" t="n">
        <v>-7378</v>
      </c>
      <c r="C28" s="5" t="n">
        <v>-6263</v>
      </c>
    </row>
    <row r="29">
      <c r="A29" s="3" t="inlineStr">
        <is>
          <t>Cash Flows from Financing Activities:</t>
        </is>
      </c>
    </row>
    <row r="30">
      <c r="A30" s="4" t="inlineStr">
        <is>
          <t>Borrowings on Credit Agreement</t>
        </is>
      </c>
      <c r="C30" s="5" t="n">
        <v>45000</v>
      </c>
    </row>
    <row r="31">
      <c r="A31" s="4" t="inlineStr">
        <is>
          <t>Payments on Credit Agreement</t>
        </is>
      </c>
      <c r="B31" s="5" t="n">
        <v>-101000</v>
      </c>
      <c r="C31" s="5" t="n">
        <v>-26000</v>
      </c>
    </row>
    <row r="32">
      <c r="A32" s="4" t="inlineStr">
        <is>
          <t>Common Stock Repurchased</t>
        </is>
      </c>
      <c r="B32" s="5" t="n">
        <v>-1811</v>
      </c>
      <c r="C32" s="5" t="n">
        <v>-438</v>
      </c>
    </row>
    <row r="33">
      <c r="A33" s="4" t="inlineStr">
        <is>
          <t>Other Financing Activities</t>
        </is>
      </c>
      <c r="B33" s="5" t="n">
        <v>-691</v>
      </c>
      <c r="C33" s="5" t="n">
        <v>-199</v>
      </c>
    </row>
    <row r="34">
      <c r="A34" s="4" t="inlineStr">
        <is>
          <t>Net Cash Used in Financing Activities</t>
        </is>
      </c>
      <c r="B34" s="5" t="n">
        <v>-103502</v>
      </c>
      <c r="C34" s="5" t="n">
        <v>18363</v>
      </c>
    </row>
    <row r="35">
      <c r="A35" s="4" t="inlineStr">
        <is>
          <t>Effect of Exchange Rates on Cash and Cash Equivalents</t>
        </is>
      </c>
      <c r="C35" s="5" t="n">
        <v>-23</v>
      </c>
    </row>
    <row r="36">
      <c r="A36" s="4" t="inlineStr">
        <is>
          <t>Net Increase in Cash and Cash Equivalents</t>
        </is>
      </c>
      <c r="B36" s="5" t="n">
        <v>-57546</v>
      </c>
      <c r="C36" s="5" t="n">
        <v>117744</v>
      </c>
    </row>
    <row r="37">
      <c r="A37" s="4" t="inlineStr">
        <is>
          <t>Cash and Cash Equivalents, Beginning of Period</t>
        </is>
      </c>
      <c r="B37" s="5" t="n">
        <v>169941</v>
      </c>
    </row>
    <row r="38">
      <c r="A38" s="4" t="inlineStr">
        <is>
          <t>Cash and Cash Equivalents, End of Period</t>
        </is>
      </c>
      <c r="B38" s="5" t="n">
        <v>112395</v>
      </c>
      <c r="C38" s="5" t="n">
        <v>126737</v>
      </c>
      <c r="D38" s="6" t="n">
        <v>8993</v>
      </c>
    </row>
    <row r="39">
      <c r="A39" s="3" t="inlineStr">
        <is>
          <t>Supplemental disclosure of non-cash operating activities:</t>
        </is>
      </c>
    </row>
    <row r="40">
      <c r="A40" s="4" t="inlineStr">
        <is>
          <t>Relief of Inventory for Vouchers Redeemed for Legal Settlements</t>
        </is>
      </c>
      <c r="B40" s="5" t="n">
        <v>1498</v>
      </c>
    </row>
    <row r="41">
      <c r="A41" s="3" t="inlineStr">
        <is>
          <t>Supplemental disclosure of non-cash investing activities:</t>
        </is>
      </c>
    </row>
    <row r="42">
      <c r="A42" s="4" t="inlineStr">
        <is>
          <t>Tenant Improvement Allowance for Leases</t>
        </is>
      </c>
      <c r="B42" s="6" t="n">
        <v>-765</v>
      </c>
      <c r="C42" s="6" t="n">
        <v>-6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 xml:space="preserve">Note 1. Basis of Presentation Lumber Liquidators Holdings, Inc. and its direct and indirect subsidiaries (collectively and, where applicable, individually, the “Company”) engage in business as a multi-channel specialty retailer of hard-surface flooring, and hard-surface flooring enhancements and accessories, operating as a single operating segment. The Company offers an extensive assortment of exotic and domestic hardwood species, engineered hardwood, laminate, resilient vinyl, water-resistant vinyl plank and porcelain tile flooring direct to the consumer. The Company features renewable flooring products, bamboo and cork, and provides a wide selection of flooring enhancements and accessories, including moldings, noise-reducing underlayment, adhesives and flooring tools. The Company also provides in-home delivery and installation services to its customers. The Company primarily sells to homeowners or to contractors on behalf of homeowners through a network of store locations in metropolitan areas. As of June 30, 2021, the Company’s stores spanned 47 states in the United States (“U.S.”). In addition to the store locations, the Company’s products may be ordered, and customer questions/concerns addressed, through both its customer relationship center in Richmond, Virginia and its digital platform, LLFlooring.com The accompanying unaudited condensed consolidated financial statements have been prepared in accordance with the instructions to Form 10-Q for interim financial reporting pursuant to the rules and regulations of the Securities and Exchange Commission (“SEC”). In the opinion of management, all adjustments (consisting of normal and recurring adjustments except those otherwise described herein) considered necessary for a fair presentation have been included in the accompanying condensed consolidated financial statements. However, they do not include all of the information and footnotes required by U.S. generally accepted accounting principles (“GAAP”) for complete financial statements. Therefore, the interim condensed consolidated financial statements should be read in conjunction with the audited consolidated financial statements and notes included in the Company’s annual report filed on Form 10-K for the year ended December 31, 2020. The condensed consolidated financial statements of the Company include the accounts of its wholly owned subsidiaries. All intercompany transactions have been eliminated in consolidation. Results of operations for the three and six months ended June 30, 2021 are not necessarily indicative of future results to be expected for the full year due to a number of factors, including seasonality, tariffs, supply chain, and general economic conditions, as well as the uncertainty and ongoing impact of the COVID-19 pandemic that may impact supply chain and/or sales for the remainder of fiscal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Note 2. Summary of Significant Accounting Policies Fair Value of Financial Instruments ​ The carrying amounts of financial instruments such as cash and cash equivalents, accounts payable and other liabilities approximates fair value because of the short-term nature of these items. ​ Merchandise Inventories ​ The Company values merchandise inventories at the lower of cost or net realizable value. The method by which amounts are removed from inventory is weighted average cost. All of the hardwood flooring purchased from vendors is either prefinished or unfinished, and in immediate saleable form. The Company relies on a select group of international and domestic suppliers to provide imported flooring products that meet the Company’s specifications. The Company is subject to risks associated with obtaining products from abroad, including disruptions or delays in production, shipments, supply chain, delivery or processing, including due to the COVID-19 pandemic. The Company continues to execute contingency plans to minimize ongoing disruptions to supply chain, domestic distribution centers and store operations. Included in merchandise inventories are tariff-related costs, including Section 301 tariffs on certain products imported from China in recent years. A subset of these imports for certain click vinyl and other engineered products (the “Subset Products”) received an exemption that was made retroactive to the beginning of the Section 301 Tariffs for a period of time. The Company has deployed strategies to mitigate tariffs and improve gross margin, primarily through adjusting its pricing and promotion strategies and alternative country sourcing. The Company continues to monitor market pricing and promotional strategies to inform and guide its decisions. . ​ ​ ​ ​ ​ ​ ​ ​ Section 301 tariff ​ Corresponding approximate Event Timing level on imports Tariff level on percentage of Company's ​ ​ from China Subset Products merchandise subject to tariff Imposition of Tariffs September 2018 10% 10% then 0% 1 48% Increase in Tariffs June 2019 25% 25% then 0% 1 44% Retroactive Exemption on Subset Products 1 November 2019 25% 0% 10% Exemption Not Renewed and Tariffs Re-imposed on Subset Products August 2020 25% 25% 32% ​ June 30, 2021 25% 25% 22% 1 On November 7, 2019, the U.S. Trade Representative granted a retroactive exclusion to September 2018 on Subset Products as defined in the Section 301 Tariffs section above bringing the rate to 0%. ​ Recognition of Net Sales The Company generates revenues primarily by retailing merchandise in the form of hard-surface and porcelain flooring and accessories.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Sales occur through a network of 416 stores, which spanned 47 states in the U.S. at June 30, 2021. In addition, both the merchandise and services can be ordered through a call center and from the Company’s digital platform, LLFlooring.com Revenue is based on consideration specified in a contract with a customer and excludes any sales incentives from vendors and amounts collected on behalf of third parties. The Company recognizes revenue when it satisfies a performance obligation by transferring control over a product to a customer or performing services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is specified in the respectiv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densed consolidated balance sheet caption “Customer Deposits and Store Credits.” The following table shows the activity in this account for the periods noted: ​ ​ ​ ​ ​ ​ ​ ​ ​ ​ ​ ​ ​ ​ ​ Three Months Ended ​ Six Months Ended ​ ​ June 30, ​ June 30, ​ 2021 2020 2021 2020 Customer Deposits and Store Credits, Beginning Balance ​ $ (68,211) ​ $ (37,836) ​ $ (61,389) ​ $ (41,571) New Deposits ​ (320,513) ​ (264,473) ​ (630,972) ​ (545,326) Recognition of Revenue ​ 301,384 ​ 230,284 ​ 584,834 ​ 497,658 Sales Tax included in Customer Deposits ​ 18,231 ​ 14,862 ​ 35,772 ​ 31,543 Other ​ 1,378 ​ 1,671 ​ 4,024 ​ 2,204 Customer Deposits and Store Credits, Ending Balance ​ $ (67,731) ​ $ (55,492) ​ $ (67,731) ​ $ (55,492) ​ Subject to limitations under the Company’s policy, return of unopened merchandise is accepted for 90 days, subject to the discretion of the store manager.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reduces revenue by the amount of expected returns and records it within “Other Current Liabilities” on the condensed consolidated balance sheet. The Company continues to estimate the amount of returns based on historical data. In addition, the Company recognizes a related asset for the right to recover returned merchandise and records it in the “Other Current Assets” caption of the accompanying condensed consolidated balance sheet. This amount was In total, the Company offers hundreds of different flooring products; however, no single flooring product represented a significant portion of its sales mix. By major product category, the Company’s sales mix was as follows: ​ ​ ​ ​ ​ ​ ​ ​ ​ ​ ​ ​ ​ ​ ​ ​ ​ ​ ​ ​ ​ ​ ​ Three Months Ended June 30, ​ Six Months Ended June 30, ​ ​ 2021 2020 2021 ​ 2020 ​ Manufactured Products 1 ​ $ 139,736 ​ 46 % $ 112,441 ​ 49 % $ 271,829 ​ 46 % $ 231,478 ​ 46 % Solid and Engineered Hardwood ​ ​ 75,602 25 % ​ 62,164 27 % ​ 151,797 26 % ​ 138,773 28 % Moldings and Accessories and Other ​ 44,204 15 % 35,450 15 % 85,959 15 % 78,586 16 % Installation and Delivery Services ​ 41,842 14 % 20,229 9 % 75,249 13 % 48,821 10 % Total ​ $ 301,384 100 % $ 230,284 100 % $ 584,834 100 % $ 497,658 100 % 1 Cost of Sales ​ Cost of sales includes the cost of products sold, including tariffs, the cost of installation services, and transportation costs from vendors to the Company’s distribution centers or store locations. It also include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and ship samples, which are net of vendor allowances. The Company offers a range of limited warranties for the durability of the finish on its prefinished products to its services provided. These limited warranties range from one Vendor allowances mostly consist of volume rebates and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54:44Z</dcterms:created>
  <dcterms:modified xmlns:dcterms="http://purl.org/dc/terms/" xmlns:xsi="http://www.w3.org/2001/XMLSchema-instance" xsi:type="dcterms:W3CDTF">2021-08-03T21:54:44Z</dcterms:modified>
</cp:coreProperties>
</file>